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Basis of Presentation" sheetId="10" r:id="rId10"/>
    <s:sheet name="Fair Value Disclosures" sheetId="11" r:id="rId11"/>
    <s:sheet name="Earnings Per Common Share" sheetId="12" r:id="rId12"/>
    <s:sheet name="Store Acquisitions" sheetId="13" r:id="rId13"/>
    <s:sheet name="Equity in Earnings of Unconsoli" sheetId="14" r:id="rId14"/>
    <s:sheet name="Variable Interests" sheetId="15" r:id="rId15"/>
    <s:sheet name="Derivatives" sheetId="16" r:id="rId16"/>
    <s:sheet name="Exchangeable Senior Notes" sheetId="17" r:id="rId17"/>
    <s:sheet name="Stockholders' Equity" sheetId="18" r:id="rId18"/>
    <s:sheet name="Noncontrolling Interests" sheetId="19" r:id="rId19"/>
    <s:sheet name="Segment Information" sheetId="20" r:id="rId20"/>
    <s:sheet name="Commitments and Contingencies" sheetId="21" r:id="rId21"/>
    <s:sheet name="Subsequent Events" sheetId="22" r:id="rId22"/>
    <s:sheet name="Basis of Presentation (Policies" sheetId="23" r:id="rId23"/>
    <s:sheet name="Fair Value Disclosures (Tables)" sheetId="24" r:id="rId24"/>
    <s:sheet name="Earnings Per Common Share (Tabl" sheetId="25" r:id="rId25"/>
    <s:sheet name="Store Acquisitions (Tables)" sheetId="26" r:id="rId26"/>
    <s:sheet name="Variable Interests (Tables)" sheetId="27" r:id="rId27"/>
    <s:sheet name="Derivatives (Tables)" sheetId="28" r:id="rId28"/>
    <s:sheet name="Exchangeable Senior Notes (Tabl" sheetId="29" r:id="rId29"/>
    <s:sheet name="Segment Information (Tables)" sheetId="30" r:id="rId30"/>
    <s:sheet name="Organization - Additional Infor" sheetId="31" r:id="rId31"/>
    <s:sheet name="Fair Value Disclosures - Schedu" sheetId="32" r:id="rId32"/>
    <s:sheet name="Fair Value Disclosures - Additi" sheetId="33" r:id="rId33"/>
    <s:sheet name="Fair Value Disclosures - Sche34" sheetId="34" r:id="rId34"/>
    <s:sheet name="Earnings Per Common Share - Add" sheetId="35" r:id="rId35"/>
    <s:sheet name="Earnings Per Common Share - Sch" sheetId="36" r:id="rId36"/>
    <s:sheet name="Earnings Per Common Share - S37" sheetId="37" r:id="rId37"/>
    <s:sheet name="Store Acquisitions - Schedule o" sheetId="38" r:id="rId38"/>
    <s:sheet name="Store Acquisitions - Schedule39" sheetId="39" r:id="rId39"/>
    <s:sheet name="Store Acquisitions - Additional" sheetId="40" r:id="rId40"/>
    <s:sheet name="Investments in Unconsolidated R" sheetId="41" r:id="rId41"/>
    <s:sheet name="Variable Interests - Additional" sheetId="42" r:id="rId42"/>
    <s:sheet name="Variable Interests - Schedule o" sheetId="43" r:id="rId43"/>
    <s:sheet name="Derivatives - Additional Inform" sheetId="44" r:id="rId44"/>
    <s:sheet name="Derivatives - Schedule of Balan" sheetId="45" r:id="rId45"/>
    <s:sheet name="Derivatives - Interest Payments" sheetId="46" r:id="rId46"/>
    <s:sheet name="Derivatives - Schedule of Infor" sheetId="47" r:id="rId47"/>
    <s:sheet name="Exchangeable Senior Notes - Add" sheetId="48" r:id="rId48"/>
    <s:sheet name="Exchangeable Senior Notes - Sch" sheetId="49" r:id="rId49"/>
    <s:sheet name="Exchangeable Senior Notes - Sum" sheetId="50" r:id="rId50"/>
    <s:sheet name="Exchangeable Senior Notes - S51" sheetId="51" r:id="rId51"/>
    <s:sheet name="Stockholders' Equity - Addition" sheetId="52" r:id="rId52"/>
    <s:sheet name="Noncontrolling Interest Represe" sheetId="53" r:id="rId53"/>
    <s:sheet name="Noncontrolling Interest Repre54" sheetId="54" r:id="rId54"/>
    <s:sheet name="Noncontrolling Interest Repre55" sheetId="55" r:id="rId55"/>
    <s:sheet name="Noncontrolling Interest Repre56" sheetId="56" r:id="rId56"/>
    <s:sheet name="Noncontrolling Interest in Oper" sheetId="57" r:id="rId57"/>
    <s:sheet name="Other Noncontrolling Interests " sheetId="58" r:id="rId58"/>
    <s:sheet name="Equity in Earnings of Unconso59" sheetId="59" r:id="rId59"/>
    <s:sheet name="Segment Information - Additiona" sheetId="60" r:id="rId60"/>
    <s:sheet name="Segment Information - Schedule " sheetId="61" r:id="rId61"/>
    <s:sheet name="Commitments and Contingencies -"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643">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EXR</t>
  </si>
  <si>
    <t>Entity Registrant Name</t>
  </si>
  <si>
    <t>Extra Space Storag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Real estate assets, net</t>
  </si>
  <si>
    <t>Investments in unconsolidated real estate ventures</t>
  </si>
  <si>
    <t>Cash and cash equivalents</t>
  </si>
  <si>
    <t>Restricted cash</t>
  </si>
  <si>
    <t>Receivables from related parties and affiliated real estate joint ventures</t>
  </si>
  <si>
    <t>Other assets, net</t>
  </si>
  <si>
    <t>Total assets</t>
  </si>
  <si>
    <t>Liabilities, Noncontrolling Interests and Equity:</t>
  </si>
  <si>
    <t>Notes payable, net</t>
  </si>
  <si>
    <t>Exchangeable senior notes, net</t>
  </si>
  <si>
    <t>Notes payable to trusts, net</t>
  </si>
  <si>
    <t>Lines of credit</t>
  </si>
  <si>
    <t>Accounts payable and accrued expenses</t>
  </si>
  <si>
    <t>Other liabilities</t>
  </si>
  <si>
    <t>Total liabilities</t>
  </si>
  <si>
    <t>Commitments and contingencies</t>
  </si>
  <si>
    <t xml:space="preserve"> </t>
  </si>
  <si>
    <t>Extra Space Storage Inc. stockholders' equity:</t>
  </si>
  <si>
    <t>Preferred stock, $0.01 par value, 50,000,000 shares authorized, no shares issued or outstanding</t>
  </si>
  <si>
    <t>Common stock, $0.01 par value, 500,000,000 shares authorized, 125,129,324 and 124,119,531 shares issued and outstanding at March 31, 2016 and December 31, 2015, respectively</t>
  </si>
  <si>
    <t>Additional paid-in capital</t>
  </si>
  <si>
    <t>Accumulated other comprehensive loss</t>
  </si>
  <si>
    <t>Accumulated deficit</t>
  </si>
  <si>
    <t>Total Extra Space Storage Inc. stockholders' equity</t>
  </si>
  <si>
    <t>Noncontrolling interest represented by Preferred Operating Partnership units, net of $120,230 notes receivable</t>
  </si>
  <si>
    <t>Noncontrolling interests in Operating Partnership</t>
  </si>
  <si>
    <t>Other noncontrolling interests</t>
  </si>
  <si>
    <t>Total noncontrolling interests and equity</t>
  </si>
  <si>
    <t>Total liabilities, noncontrolling interests and equity</t>
  </si>
  <si>
    <t>Condensed Consolidated Balance Sheets (Parenthetical) - USD ($) $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 receivable from noncontrolling interest represented by Preferred Operating Partnership units</t>
  </si>
  <si>
    <t>Condensed Consolidated Statements of Operations - USD ($) $ in Thousands</t>
  </si>
  <si>
    <t>Mar. 31, 2015</t>
  </si>
  <si>
    <t>Revenues:</t>
  </si>
  <si>
    <t>Property rental</t>
  </si>
  <si>
    <t>Tenant reinsurance</t>
  </si>
  <si>
    <t>Management fees and other income</t>
  </si>
  <si>
    <t>Total revenues</t>
  </si>
  <si>
    <t>Expenses:</t>
  </si>
  <si>
    <t>Property operations</t>
  </si>
  <si>
    <t>Acquisition related costs</t>
  </si>
  <si>
    <t>General and administrative</t>
  </si>
  <si>
    <t>Depreciation and amortization</t>
  </si>
  <si>
    <t>Total expenses</t>
  </si>
  <si>
    <t>Income from operations</t>
  </si>
  <si>
    <t>Loss on earnout from prior acquisition</t>
  </si>
  <si>
    <t>Interest expense</t>
  </si>
  <si>
    <t>Non-cash interest expense related to amortization of discount on equity component of exchangeable senior notes</t>
  </si>
  <si>
    <t>Interest income</t>
  </si>
  <si>
    <t>Interest income on note receivable from Preferred Operating Partnership unit holder</t>
  </si>
  <si>
    <t>Income before equity in earnings of unconsolidated real estate ventures and income tax expense</t>
  </si>
  <si>
    <t>Equity in earnings of unconsolidated real estate ventures</t>
  </si>
  <si>
    <t>Equity in earnings of unconsolidated real estate ventures - gain on sale of real estate assets and purchase of joint venture partners' interest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t>
  </si>
  <si>
    <t>Diluted</t>
  </si>
  <si>
    <t>Weighted average number of shares</t>
  </si>
  <si>
    <t>Cash dividends paid per common share</t>
  </si>
  <si>
    <t>Condensed Consolidated Statements of Comprehensive Income - USD ($) $ in Thousands</t>
  </si>
  <si>
    <t>Statement of Comprehensive Income [Abstract]</t>
  </si>
  <si>
    <t>Other comprehensive income (loss):</t>
  </si>
  <si>
    <t>Change in fair value of interest rate swaps</t>
  </si>
  <si>
    <t>Total comprehensive income</t>
  </si>
  <si>
    <t>Less: comprehensive income attributable to noncontrolling interests</t>
  </si>
  <si>
    <t>Comprehensive income attributable to common stockholders</t>
  </si>
  <si>
    <t>Condensed Consolidated Statement of Noncontrolling Interests and Equity - 3 months ended Mar. 31, 2016 - USD ($) $ in Thousands</t>
  </si>
  <si>
    <t>Total</t>
  </si>
  <si>
    <t>Series A Preferred Operating Partnership [Member]</t>
  </si>
  <si>
    <t>Series B Preferred Operating Partnership [Member]</t>
  </si>
  <si>
    <t>Series C Preferred Operating Partnership [Member]</t>
  </si>
  <si>
    <t>Series D Preferred Operating Partnership [Member]</t>
  </si>
  <si>
    <t>Common Operating Partnership [Member]</t>
  </si>
  <si>
    <t>Other [Member]</t>
  </si>
  <si>
    <t>Par Value [Member]</t>
  </si>
  <si>
    <t>Additional Paid-in Capital [Member]</t>
  </si>
  <si>
    <t>Accumulated Other Comprehensive Loss [Member]</t>
  </si>
  <si>
    <t>Accumulated Deficit [Member]</t>
  </si>
  <si>
    <t>Balances at Dec. 31, 2015</t>
  </si>
  <si>
    <t>Balances (in shares) at Dec. 31, 2015</t>
  </si>
  <si>
    <t>Issuance of common stock upon the exercise of options</t>
  </si>
  <si>
    <t>Issuance of common stock upon the exercise of options (in shares)</t>
  </si>
  <si>
    <t>Restricted stock grants issued (in shares)</t>
  </si>
  <si>
    <t>Restricted stock grants cancelled (in shares)</t>
  </si>
  <si>
    <t>Issuance of common stock, net of offering costs</t>
  </si>
  <si>
    <t>Issuance of common stock, net of offering costs (in shares)</t>
  </si>
  <si>
    <t>Compensation expense related to stock-based awards</t>
  </si>
  <si>
    <t>Redemption of Operating Partnership units for common stock</t>
  </si>
  <si>
    <t>Redemption of Operating Partnership units for common stock (in shares)</t>
  </si>
  <si>
    <t>Repurchase of equity portion of 2013 exchangeable senior notes</t>
  </si>
  <si>
    <t>Repurchase of equity portion of 2013 exchangeable senior notes (in shares)</t>
  </si>
  <si>
    <t>Other comprehensive income loss</t>
  </si>
  <si>
    <t>Tax effect from vesting of restricted stock grants and stock option exercises</t>
  </si>
  <si>
    <t>Distributions to Operating Partnership units held by noncontrolling interests</t>
  </si>
  <si>
    <t>Dividends paid on common stock at $0.59 per share</t>
  </si>
  <si>
    <t>Balances at Mar. 31, 2016</t>
  </si>
  <si>
    <t>Balances (in shares) at Mar. 31, 2016</t>
  </si>
  <si>
    <t>Condensed Consolidated Statement of Noncontrolling Interests and Equity (Parenthetical) - $ / shares</t>
  </si>
  <si>
    <t>Statement of Stockholders' Equity [Abstract]</t>
  </si>
  <si>
    <t>Dividends paid on common stock, per share</t>
  </si>
  <si>
    <t>Condensed Consolidated Statements of Cash Flows - USD ($) $ in Thousands</t>
  </si>
  <si>
    <t>Cash flows from operating activities:</t>
  </si>
  <si>
    <t>Adjustments to reconcile net income to net cash provided by operating activities:</t>
  </si>
  <si>
    <t>Amortization of deferred financing costs</t>
  </si>
  <si>
    <t>Non-cash interest expense related to amortization of premium on notes payable</t>
  </si>
  <si>
    <t>Gain on sale of real estate assets and purchase of joint venture partners' interests</t>
  </si>
  <si>
    <t>Loss on real estate transactions and earnout from prior acquisition</t>
  </si>
  <si>
    <t>Distributions from unconsolidated real estate ventures in excess of earnings</t>
  </si>
  <si>
    <t>Changes in operating assets and liabilities:</t>
  </si>
  <si>
    <t>Other assets</t>
  </si>
  <si>
    <t>Net cash provided by operating activities</t>
  </si>
  <si>
    <t>Cash flows from investing activities:</t>
  </si>
  <si>
    <t>Acquisition of real estate assets</t>
  </si>
  <si>
    <t>Development and redevelopment of real estate assets</t>
  </si>
  <si>
    <t>Change in restricted cash</t>
  </si>
  <si>
    <t>Investment in unconsolidated real estate ventures</t>
  </si>
  <si>
    <t>Return of investment in unconsolidated real estate ventures</t>
  </si>
  <si>
    <t>Purchase/issuance of notes receivable</t>
  </si>
  <si>
    <t>Purchase of equipment and fixtures</t>
  </si>
  <si>
    <t>Net cash used in investing activities</t>
  </si>
  <si>
    <t>Cash flows from financing activities:</t>
  </si>
  <si>
    <t>Proceeds from the sale of common stock, net of offering costs</t>
  </si>
  <si>
    <t>Repurchase of exchangeable senior notes</t>
  </si>
  <si>
    <t>Proceeds from notes payable and lines of credit</t>
  </si>
  <si>
    <t>Principal payments on notes payable and lines of credit</t>
  </si>
  <si>
    <t>Deferred financing costs</t>
  </si>
  <si>
    <t>Net proceeds from exercise of stock options</t>
  </si>
  <si>
    <t>Proceeds from termination of interest rate cap</t>
  </si>
  <si>
    <t>Dividends paid on common stock</t>
  </si>
  <si>
    <t>Distributions to noncontrolling interests</t>
  </si>
  <si>
    <t>Net cash provided by financing activities</t>
  </si>
  <si>
    <t>Net decrease in cash and cash equivalents</t>
  </si>
  <si>
    <t>Cash and cash equivalents, beginning of the period</t>
  </si>
  <si>
    <t>Cash and cash equivalents, end of the period</t>
  </si>
  <si>
    <t>Supplemental schedule of cash flow information</t>
  </si>
  <si>
    <t>Interest paid</t>
  </si>
  <si>
    <t>Income taxes paid</t>
  </si>
  <si>
    <t>Redemption of Operating Partnership units held by noncontrolling interests for common stock:</t>
  </si>
  <si>
    <t>Common stock and paid-in capital</t>
  </si>
  <si>
    <t>Tax effect from vesting of restricted stock grants and option exercises</t>
  </si>
  <si>
    <t>Paid-in capital</t>
  </si>
  <si>
    <t>Acquisitions of real estate assets</t>
  </si>
  <si>
    <t>Distribution of real estate from investments in unconsolidated real estate ventures</t>
  </si>
  <si>
    <t>Organization</t>
  </si>
  <si>
    <t>Organization, Consolidation and Presentation of Financial Statements [Abstract]</t>
  </si>
  <si>
    <t>1. ORGANIZATION
Extra Space Storage Inc. (the “Company”) is a
fully-integrated, self-administered and self-managed real estate
investment trust (“REIT”), formed as a Maryland
corporation on April 30, 2004, to own, operate, manage,
acquire, develop and redevelop professionally managed self-storage
properties (“stores”) located throughout the United
States. The Company continues the business of Extra Space Storage
LLC and its subsidiaries, which had engaged in the self-storage
business since 1977. The Company’s interests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has elected to be taxed as a REIT
under the Internal Revenue Code of 1986, as amended. To the extent
the Company continues to qualify as a REIT, it will not be subject
to tax, with certain limited exceptions, on the taxable income that
is distributed to its stockholders.
The Company invests in stores by acquiring wholly-owned stores or
by acquiring an equity interest in real estate entities. At
March 31, 2016, the Company had direct and indirect equity
interests in 1,018 stores. In addition, the Company managed 353
stores for third parties, bringing the total number of stores which
it owns and/or manages to 1,371. These stores are located in 37
states, Washington, D.C. and Puerto Rico.
The Company operates in three distinct segments: (1) rental
operations; (2) tenant reinsurance; and (3) property
management, acquisition and development. The rental operations
activities include rental operations of stores in which we have an
ownership interest. No single tenant accounts for more than 5.0% of
rental income. Tenant reinsurance activities include the
reinsurance of risks relating to the loss of goods stored by
tenants in the Company’s stores. The Company’s property
management, acquisition and development activities include
managing, acquiring, developing and selling stores.</t>
  </si>
  <si>
    <t>Basis of Presentation</t>
  </si>
  <si>
    <t>Accounting Policies [Abstract]</t>
  </si>
  <si>
    <t>2. BASIS OF PRESENTATION
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months ended March 31, 2016, are not
necessarily indicative of results that may be expected for the
year ending December 31, 2016. The condensed consolidated
balance sheet as of December 31, 2015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5, as filed
with the Securities and Exchange Commission.
Recently Issued Accounting Standards
In May 2014, the Financial Accounting Standards Board
(“FASB”) issued Accounting Standards Update
(“ASU”) 2014-09, “ Revenue from Contracts with
Customers,
In February 2015, the FASB issued ASU 2015-02,
“ Consolidation (Topic 810): Amendments to the
Consolidation Analysis.”
In April 2015, the FASB issued ASU 2015-05, “ Intangibles
– Goodwill and Other – Internal-Use Software (Subtopic
350-40) – Customers Accounting for Fees Paid in a Cloud
Computing Arrangement,
In February 2016, the FASB issued ASU 2016-02, “Leases
(Topic 842),”
In March 2016, the FASB issued ASU 2016-09, “ Stock
Compensation (Topic 718): Improvements to Employee Share-Based
Payment Accounting</t>
  </si>
  <si>
    <t>Fair Value Disclosures</t>
  </si>
  <si>
    <t>Fair Value Disclosures [Abstract]</t>
  </si>
  <si>
    <t xml:space="preserve">3.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March 31, 2016, the Company
had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
The table below presents the Company’s assets and liabilities
measured at fair value on a recurring basis as of March 31, 2016,
aggregated by the level in the fair value hierarchy within which
those measurements fall.
Fair Value Measurements at Reporting
Date Using
Description March 31, 2016
Quoted Prices in Active Significant Other Significant
Other assets - Cash Flow Hedge Swap Agreements $ 463 $
— $ 463 $
—
Other liabilities - Cash Flow Hedge Swap Agreements $ (34,708 ) $
— $ (34,708 ) $
—
The Company did not have any significant assets or liabilities that
are re-measured on a recurring basis using significant unobservable
inputs as of March 31, 2016 or December 31, 2015.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carefull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As of March 31, 2016, the
Company had eight stores classified as held for sale. The
estimated fair value less selling costs of each of these assets is
greater than the carrying value of the assets, and therefore no
loss has been recorded.
The Company assesses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In connection with the Company’s acquisition of stores, the
purchase price is allocated to the tangible and intangible assets
and liabilities acquired based on their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Debt assumed as part of an acquisition is
recorded at fair value based on current interest rates compared to
contractual rates. Acquisition-related transaction costs are
expensed as incurred.
Fair Value of Financial Instruments
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March 31, 2016 and December 31,
2015 approximate fair value.
The fair values of the Company’s notes receivable from
Preferred Operating Partnership unit holders and other fixed rate
notes receivable were based on the discounted estimated future cash
flows of the notes (categorized within Level 3 of the fair value
hierarchy); the discount rate used approximated the current market
rate for loans with similar maturities and credit quality. The fair
values of the Company’s fixed-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March 31, 2016 December 31, 2015
Fair Carrying Fair Carrying
Notes receivable from Preferred Operating Partnership unit
holders $ 130,856 $ 120,230 $ 128,216 $ 120,230
Fixed rate notes receivable $ 85,927 $ 84,331 $ 86,814 $ 84,331
Fixed rate notes payable and notes payable to trusts $ 2,329,420 $ 2,271,925 $ 1,828,486 $ 1,806,904
Exchangeable senior notes $ 767,992 $ 640,725 $ 770,523 $ 660,364 </t>
  </si>
  <si>
    <t>Earnings Per Common Share</t>
  </si>
  <si>
    <t>Earnings Per Share [Abstract]</t>
  </si>
  <si>
    <t xml:space="preserve">4.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three
months ended March 31, 2016 and 2015, options to purchase
approximately 67,812 and 19,762 shares of common stock,
respectively, were excluded from the computation of earnings per
share as their effect would have been anti-dilutive.
The following table presents the number of Preferred Operating
Partnership units, and the potential common shares, that were
excluded from the computation of earnings per share as their effect
would have been anti-dilutive, assuming full conversion at the
average share price for the quarter of $86.91.
For the Three Months Ended March
31,
2016 2015
Number of Units Equivalent Shares Number of Units Equivalent Shares
Series B Units 1,676,087 482,133 1,676,087 638,850
Series C Units 704,016 341,032 704,016 451,884
Series D Units 548,390 157,747 548,390 209,022
2,928,493 980,912 2,928,493 1,299,756
The Operating Partnership had $65,725 of its 2.375% Exchangeable
Senior Notes due 2033 (the “2013 Notes”) issued and
outstanding as of March 31, 2016. The 2013 Notes could potentially
have a dilutive impact on the Company’s earnings per share
calculations. The 2013 Notes are exchangeable by holders into
shares of the Company’s common stock under certain
circumstances per the terms of the indenture governing the 2013
Notes. The exchange price of the 2013 Notes was $54.87 per share as
of March 31, 2016, and could change over time as described in the
indenture. The Company has irrevocably agreed to pay only cash for
the accreted principal amount of the 2013 Notes relative to its
exchange obligations, but retained the right to satisfy the
exchange obligation in excess of the accreted principal amount in
cash and/or common stock.
The Operating Partnership had $575,000 of its 3.125% Exchangeable
Senior Notes due 2035 (the “2015 Notes”) issued and
outstanding as of March 31, 2016.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5.40 per share as
of March 31, 2016,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Although the Company has retained the right to satisfy the exchange
obligation in excess of the accreted principal amount of the 2013
Notes and 2015 Notes in cash and/or common stock, Accounting
Standards Codification (“ASC”) 260, “Earnings
per Share,”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
For the purposes of computing the diluted impact on earnings per
share of the potential exchange of Series B Units for common shares
upon redemption, where the Company has the option to redeem in cash
or shares and where the Company has stated the intent and ability
to settle the redemption in shares, the Company divided the total
value of the Series B Units outstanding as of March 31, 2016 of
$41,902 by the closing price of the Company’s common stock as
of March 31, 2016 of $93.46 per share. Assuming full exchange for
common shares as of March 31, 2016, 448,342 shares would have been
issued to the holders of the Series B Units.
For the purposes of computing the diluted impact on earnings per
share of the potential exchange of Series C Units for common shares
upon redemption, where the Company has the option to redeem in cash
or shares and where the Company has stated the intent and ability
to settle the redemption in shares, the Company divided the total
value of the Series C Units outstanding as of March 31, 2016 of
$29,639 by the closing price of the Company’s common stock as
of March 31, 2016 of $93.46 per share. Assuming full exchange for
common shares as of March 31, 2016, 317,130 shares would have been
issued to the holders of the Series C Units.
For the purposes of computing the diluted impact on earnings per
share of the potential exchange of Series D Units for common shares
upon redemption, where the Company has the option to redeem in cash
or shares and where the Company has stated the intent and ability
to settle the redemption in shares, the Company divided the total
value of the Series D Units outstanding as of March 31, 2016 of
$13,710 by the closing price of the Company’s common stock as
of March 31, 2016 of $93.46 per share. Assuming full exchange for
common shares as of March 31, 2016, 146,694 shares would have been
issued to the holders of the Series D Units.
The computation of earnings per common share was as follows for the
periods presented:
For the Three Months Ended March 31,
2016 2015
Net income attributable to common stockholders $ 82,592 $ 53,742
Earnings and dividends allocated to participating securities (165 ) (119 )
Earnings for basic computations 82,427 53,623
Earnings and dividends allocated to participating securities
— 119
Income allocated to noncontrolling interest - Preferred Operating
Partnership (Series A Units) and Operating Partnership 5,474 3,635
Fixed component of income allocated to noncontrolling interest -
Preferred Operating Partnership (Series A Units) (1,271 ) (1,274 )
Net income for diluted computations $ 86,630 $ 56,103
Weighted average common shares outstanding:
Average number of common shares outstanding - basic 124,754,174 116,117,615
Series A Units 875,480 875,480
OP Units 5,621,470 4,365,879
Unvested restricted stock awards included for treasury stock
method
— 282,903
Shares related to exchangeable senior notes and dilutive stock
options 704,970 953,841
Average number of common shares outstanding - diluted 131,956,094 122,595,718
Earnings per common share
Basic $ 0.66 $ 0.46
Diluted $ 0.66 $ 0.46 </t>
  </si>
  <si>
    <t>Store Acquisitions</t>
  </si>
  <si>
    <t>Business Combinations [Abstract]</t>
  </si>
  <si>
    <t>5. STORE ACQUISITIONS
The following table shows the Company’s acquisitions of
operating stores for the three months ended March 31, 2016, and
does not include purchases of raw land or improvements made to
existing assets:
Consideration Paid Fair Value
Property Location Number of Date of Total Cash Paid Net Real estate
New Mexico 1 3/29/2016 $ 10,958 $ 10,928 $ 30 $ 10,958
New Mexico 1 3/29/2016 17,940 17,905 35 17,940
Georgia 3 3/29/2016 25,087 25,069 18 25,087
Texas 1 3/21/2016 9,994 9,969 25 9,994
Illinois 1 2/25/2016 16,721 16,738 (17 ) 16,721
Massachusetts 1 2/16/2016 16,169 16,174 (5 ) 16,169
Florida, Maryland, Nevada, New York, Tennessee (1) 6 2/2/2016 53,898 53,940 (42 ) 98,082
Texas 3 1/14/2016 22,625 22,523 102 22,625
Florida 1 1/12/2016 9,001 8,980 21 9,001
Texas 3 1/7/2016 27,537 27,435 102 27,537
New Mexico 2 1/7/2016 15,607 15,495 112 15,607
2016 Totals 23 $ 225,537 $ 225,156 $ 381 $ 269,721
(1) - On February 2, 2016, the Company
acquired six stores from its VRS Self Storage LLC joint venture
(“VRS”) in a step acquisition. The Company owns
45.04% of VRS, with the other 54.96% owned by affiliates of
Prudential Real Estate (“Prudential”). VRS created
a new subsidiary, Extra Space Properties 122 LLC (“ESP
122”) and transferred six stores into ESP 122. VRS then
distributed ESP 122 to the Company and Prudential on a pro rata
basis. This distribution was accounted for as a spinoff, and
was therefore recorded at the net carrying amount of the properties
of $17,261. Immediately after the distribution, the Company
acquired Prudential’s 54.96% interest in ESP 122 for $53,940,
resulting in 100% ownership of ESP 122 and the related six stores.
Based on the purchase price of Prudential’s share of ESP 122,
the Company determined that the fair value of its investment in ESP
122 immediately prior to the acquisition of Prudential’s
share was $44,184, and the Company recorded a gain of $26,923 as a
result of re-measuring to fair value its existing equity interest
in ESP 122. This gain is included in equity in earnings of
unconsolidated real estate ventures - gain on sale of real estate
assets and purchase of joint venture partners’ interests on
the Company’s condensed consolidated statements of
operations.
Losses on Earnout from Prior Acquisition
In December 2014, the Company acquired a portfolio of five stores
located in New Jersey and Virginia. As part of this acquisition,
the Company agreed to make an additional cash payment to the
sellers if the acquired stores exceeded a specified amount of net
operating income for the years ending December 31, 2015 and 2016.
At the acquisition date, the Company recorded an estimated
liability related to this earnout provision. The operating income
of these stores during the earnout period has been higher than
expected, resulting in an increase in the estimate of the amount
due to the sellers of $1,544, which was recorded as a loss and
included in loss earnout from prior acquisitions in the
Company’s condensed consolidated statements of operations for
three months ended March 31, 2016.</t>
  </si>
  <si>
    <t>Equity in Earnings of Unconsolidated Real Estate Ventures - Gain on Sale of Real Estate and Purchase of Joint Venture Partners' Interests</t>
  </si>
  <si>
    <t>14. EQUITY IN EARNINGS OF
UNCONSOLIDATED REAL ESTATE VENTURES—GAIN ON SALE OF REAL
ESTATE AND PURCHASE OF JOINT VENTURE PARTNERS’
INTERESTS
On February 2, 2016, the Company acquired six operating stores from
VRS in a step acquisition. The Company recognized a non-cash
gain of $26,923 related to this transaction as a result of
revaluing its existing equity interest upon the purchase of the
remaining interest. See the Store Acquisitions footnote for
more information.
In March 2015, ESS PRISA II LLC (“PRISA II”), a joint
venture in which the Company holds a 2.0% interest, sold one store
located in New York for $90,000. As a result of the sale, PRISA II
recognized a gain of $60,496 and the Company recorded its 2.0%
portion of the gain, or $1,228.
In March 2015, the Company acquired its joint venture
partner’s 82.4% interest in Sacramento One, an existing joint
venture which owned one store located in California, for $1,700. In
addition, the Company held mortgage notes receivable from
Sacramento One totaling $11,009, which were written off as part of
the total consideration. Prior to the acquisition, the remaining
17.6% interest was owned by the Company, which accounted for its
investment in Sacramento One using the equity method. The Company
recorded a non-cash gain of $1,629 related to this transaction,
which represents the increase in fair value of the Company’s
interest in the joint venture from its formation to the acquisition
date.</t>
  </si>
  <si>
    <t>Baychester Investments LLC [Member]</t>
  </si>
  <si>
    <t>6. INVESTMENTS IN UNCONSOLIDATED REAL
ESTATE VENTURES
On March 31, 2016, the Company entered into a new joint venture,
ESS-H Baychester Investments LLC (“Baychester”).
Baychester owns a single store in New York. The Company contributed
$4,794 for a 44.4% interest in Baychester. The Company accounts for
its investment in Baychester under the equity method of
accounting.</t>
  </si>
  <si>
    <t>Variable Interests</t>
  </si>
  <si>
    <t>7. VARIABLE INTERESTS
The Operating Partnership has three wholly-owned unconsolidated
subsidiaries (“Trust,” “Trust II” and
“Trust III,” together, the “Trusts”) that
have issued trust preferred securities to third parties and common
securities to the Operating Partnership. The proceeds from the sale
of the preferred and common securities were loaned in the form of
notes to the Operating Partnership. The Trusts are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for the
proceeds as discussed above, which are owed to the Trusts. The
Company has also included its investment in the Trusts’
common securities in other assets on the condensed consolidated
balance sheets.
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equal to the notes payable
that the Trusts owe to third parties for their investments in the
Trusts’ preferred securities.
Following is a tabular comparison of the assets and liabilities the
Company has recorded as a result of its involvement with the Trusts
to the maximum exposure to loss the Company is subject to as a
result of such involvement as of March 31, 2016:
Notes payable Investment Maximum Difference
Trust $ 36,083 $ 1,083 $ 35,000 $
—
Trust II 42,269 1,269 41,000
—
Trust III 41,238 1,238 40,000
—
119,590 3,590 116,000
—
Unamortized debt issuance costs (2,365 )
$ 117,225 $ 3,590 $ 116,000 $
—
The Company had no consolidated VIEs during the three months ended
March 31, 2016.</t>
  </si>
  <si>
    <t>Derivatives</t>
  </si>
  <si>
    <t>Derivative Instruments and Hedging Activities Disclosure [Abstract]</t>
  </si>
  <si>
    <t>8.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three
months ended March 31, 2016 and 2015, such derivatives were used to
hedge the variable cash flows associated with existing
variable-rate debt. During the remainder of 2016, the Company
estimates that an additional $16,403 will be reclassified as an
increase to interest expense.
The Company held 29 derivative financial instruments which had a
total combined notional amount of $1,850,111 as of March 31,
2016.
Fair Values of Derivative Instruments
The table below presents the fair value of the Company’s
derivative financial instruments as well as their classification on
the condensed consolidated balance sheets:
Asset (Liability) Derivatives
March 31, 2016 December 31, 2015
Derivatives designated as hedging instruments: Fair Value
Other assets $ 463 $ 4,996
Other liabilities $ (34,708 ) $ (6,991 )
Effect of Derivative Instruments
The tables below present the effect of the Company’s
derivative financial instruments on the condensed consolidated
statements of operations for the periods presented. No tax effect
has been presented as the derivative instruments are held by the
Company:
Classification of Income (Expense)
For the Three Months Ended March 31,
Type 2016 2015
Swap Agreements Interest expense $ (4,454 ) $ (2,297 )
Gain (loss) recognized in OCI
Location of amounts reclassified from OCI into income
Gain (loss) reclassifed from OCI
Type 2016 2015 2016 2015
Swap Agreements $ (34,960 ) $ (8,875 ) Interest expense $ (4,454 ) $ (2,297 )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March 31, 2016, the fair value of derivatives in a net
liability position, which includes accrued interest but excludes
any adjustment for nonperformance risk, related to these agreements
was $34,708. As of March 31, 2016, the Company had not posted
any collateral related to these agreements. If the Company had
breached any of these provisions as of March 31, 2016, it could
have been required to settle its obligations under the agreements
at their termination value of $37,240 including accrued
interest.</t>
  </si>
  <si>
    <t>Exchangeable Senior Notes</t>
  </si>
  <si>
    <t>Text Block [Abstract]</t>
  </si>
  <si>
    <t>9. EXCHANGEABLE SENIOR NOTES
In September 2015, the Operating Partnership issued $575,000 of its
3.125% Exchangeable Senior Notes due 2035. Costs incurred to issue
the 2015 Notes were approximately $11,992, consisting primarily of
a 2% underwriting fee. These costs are being amortized as an
adjustment to interest expense over five years, which represents
the estimated term based on the first available redemption date,
and are included in exchangeable senior notes, net, in the
condensed consolidated balance sheets. The 2015 Notes are general
unsecured senior obligations of the Operating Partnership and are
fully guaranteed by the Company. Interest is payable on
April 1 and October 1 of each year beginning
April 1, 2016, until the maturity date of October 1,
2035. The Notes bear interest at 3.125% per annum and contain
an exchange settlement feature, which provides that the 2015 Notes
may,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exchange rate of
the 2015 Notes as of March 31, 2016 was approximately
10.48 shares of the Company’s common stock per $1,000
principal amount of the 2015 Notes.
The Operating Partnership may redeem the 2015 Notes at any time to
preserve the Company’s status as a REIT. In addition, on or
after October 5, 2020, the Operating Partnership may redeem
the 2015 Notes for cash, in whole or in part, at 100% of the
principal amount plus accrued and unpaid interest, upon at least 30
days but not more than 60 days prior written notice to the holders
of the 2015 Notes. The holders of the 2015 Notes have the right to
require the Operating Partnership to repurchase the 2015 Notes for
cash, in whole or in part, on October 1 of the years 2020,
2025 and 2030 (unless the Operating Partnership has called the 2015
Notes for redemption), and upon the occurrence of certain
designated events, in each case for a repurchase price equal to
100% of the principal amount of the 2015 Notes plus accrued and
unpaid interest. Certain events are considered “Events of
Default,” as defined in the indenture governing the 2015
Notes, which may result in the accelerated maturity of the 2015
Notes.
On June 21, 2013, the Operating Partnership issued $250,000 of
its 2.375% Exchangeable Senior Notes due 2033 at a 1.5% discount,
or $3,750. Costs incurred to issue the 2013 Notes were
approximately $1,672. These costs are being amortized as an
adjustment to interest expense over five years, which represents
the estimated term based on the first available redemption date,
and are included in exchangeable senior notes, net, in the
condensed consolidated balance sheets. The 2013 Notes are general
unsecured senior obligations of the Operating Partnership and are
fully guaranteed by the Company. Interest is payable on
January 1 and July 1 of each year beginning
January 1, 2014, until the maturity date of July 1, 2033.
The 2013 Notes bear interest at 2.375% per annum and contain
an exchange settlement feature, which provides that the 2013 Notes
may, under certain circumstances, be exchangeable for cash (for the
principal amount of the 2013 Notes) and, with respect to any excess
exchange value, for cash, shares of the Company’s common
stock, or a combination of cash and shares of the Company’s
common stock, at the Company’s option. The exchange rate of
the 2013 Notes as of March 31, 2016 was approximately
18.22 shares of the Company’s common stock per $1,000
principal amount of the 2013 Notes.
The Operating Partnership may redeem the 2013 Notes at any time to
preserve the Company’s status as a REIT. In addition, on or
after July 5, 2018, the Operating Partnership may redeem the
2013 Notes for cash, in whole or in part, at 100% of the principal
amount plus accrued and unpaid interest, upon at least 30 days but
not more than 60 days prior written notice to the holders of the
2013 Notes. The holders of the 2013 Notes have the right to require
the Operating Partnership to repurchase the 2013 Notes for cash, in
whole or in part, on July 1 of the years 2018, 2023 and 2028,
and upon the occurrence of certain designated events, in each case
for a repurchase price equal to 100% of the principal amount of the
2013 Notes plus accrued and unpaid interest. Certain events are
considered “Events of Default,” as defined in the
indenture governing the 2013 Notes, which may result in the
accelerated maturity of the 2013 Notes.
Additionally, the 2013 Notes can be exchanged during any calendar
quarter, if the last reported sale price of the common stock of the
Company is greater than or equal to 130% of the exchange price for
at least 20 trading days during a period of 30 consecutive trading
days ending on the last trading day of the immediately preceding
calendar quarter. The price of the Company’s common stock
exceeded 130% of the exchange price for the required time period
for the 2013 Notes during the quarter ended March 31, 2016.
Therefore, holders of the 2013 Notes may elect to exchange such
notes during the quarter ended June 30, 2016.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3 Notes and 2015 Notes separately. The
equity components are included in paid-in capital in
stockholders’ equity in the condensed consolidated balance
sheets, and the value of the equity components are treated as
original issue discount for purposes of accounting for the debt
components. The discounts are being amortized as interest expense
over the remaining period of the debt through its first redemption
date: July 1, 2018 for the 2013 Notes, and October 1,
2020 for the 2015 Notes. The effective interest rate on the
liability components of both the 2013 Notes and the 2015 Notes is
4.0%, which approximates the market rate of interest of similar
debt without exchange features (i.e. nonconvertible debt) at the
time of issuance.
Information about the Company’s 2013 Notes and 2015 Notes,
including the total carrying amounts of the equity components, the
principal amounts of the liability components, the unamortized
discounts and the net carrying amounts was as follows for the
periods indicated:
March 31, 2016 December 31, 2015
Carrying amount of equity component - 2013 Notes $
— $
—
Carrying amount of equity component - 2015 Notes 22,597 22,597
Carrying amount of equity components $ 22,597 $ 22,597
Principal amount of liability component 2013 Notes $ 65,725 $ 85,364
Principal amount of liability component 2015 Notes 575,000 575,000
Unamortized discount - equity component - 2013 Notes (1,827 ) (2,605 )
Unamortized discount - equity component - 2015 Notes (20,533 ) (21,565 )
Unamortized cash discount - 2013 Notes (438 ) (633 )
Unamortized debt issuance costs (11,040 ) (11,698 )
Net carrying amount of liability components $ 606,887 $ 623,863
The amount of interest cost recognized relating to the contractual
interest rates and the amortization of the discounts on the
liability components of the Notes were as follows for the periods
indicated:
For the Three Months Ended March 31,
2016 2015
Contractual interest $ 4,882 $ 1,484
Amortization of discount 1,233 697
Total interest expense recognized $ 6,115 $ 2,181
Repurchases of 2013 Notes
During February 2016, the Company repurchased a total principal
amount of $19,639 of the 2013 Notes. The Company paid cash for the
principal amount, and issued a total of 130,909 shares of common
stock valued at $11,380 for the exchange value in excess of the
principal amount. The Company allocated the value of the
consideration paid to repurchase the 2013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recognized as a reduction of stockholders’ equity.
Information about the repurchase is as follows:
February 2016
Principal amount repurchased $ 19,639
Amount allocated to:
Extinguishment of liability component $ 18,887
Reacquisition of equity component 12,132
Total consideration paid for repurchase $ 31,019
Exchangeable senior notes repurchased $ 19,639
Extinguishment of liability component (18,887 )
Discount on exchangeable senior notes (716 )
Related debt issuance costs (36 )
Gain/(loss) on repurchase $
—</t>
  </si>
  <si>
    <t>Stockholders' Equity</t>
  </si>
  <si>
    <t>Equity [Abstract]</t>
  </si>
  <si>
    <t>10. STOCKHOLDERS’
EQUITY
On August 28, 2015, the Company filed a $400,000 “at the
market” equity program with the Securities and Exchange
Commission, and entered into separate equity distribution
agreements with five sales agents. During the three months ended
March 31, 2016, the Company sold 831,300 shares of common stock at
an average sales price of $89.66 per share, resulting in net
proceeds of $73,574.</t>
  </si>
  <si>
    <t>Noncontrolling Interests</t>
  </si>
  <si>
    <t>13. OTHER NONCONTROLLING
INTERESTS
Other noncontrolling interests represent the ownership interest of
third parties in two consolidated joint ventures as of
March 31, 2016. One of these consolidated joint ventures owns
a single operating store in California, and the other owns a store
under development in Texas. The voting interests of the third-party
owners range from 17.5% to 20.0%. Other noncontrolling interests
are included in the stockholders’ equity section of the
Company’s condensed consolidated balance sheets. The income
or losses attributable to this third-party owner based on its
ownership percentage are reflected in net income allocated to
Operating Partnership and other noncontrolling interests in the
condensed consolidated statements of operations.
On June 11, 2015, the Company purchased its joint venture
partner’s remaining 1% interest in an existing joint venture
for $1,267. The joint venture owned 19 properties in California,
Florida, Nevada, Ohio, Pennsylvania, Tennessee, Texas and Virginia,
and as a result of this purchase, these properties became
wholly-owned by the Company. Prior to this acquisition, the
partner’s interest was reported in other noncontrolling
interests. Since the Company retained its controlling interest in
the subsidiary, this transaction was accounted for as an equity
transaction. The carrying amount of the noncontrolling interest was
reduced to zero to reflect the purchase, and the difference between
the price paid by the Company and the carrying value of the
noncontrolling interest was recorded as an adjustment to equity
attributable to the Company.</t>
  </si>
  <si>
    <t>12. NONCONTROLLING INTEREST IN
OPERATING PARTNERSHIP
The Company’s interest in its stores is held through the
Operating Partnership. ESS Holding Business Trust I, a wholly-owned
subsidiary of the Company, is the sole general partner of the
Operating Partnership. ESS Holding Business Trust II, also a
wholly-owned subsidiary of the Company, is a limited partner of the
Operating Partnership. Between its general partner and limited
partner interests, the Company held a 93.0% ownership interest in
the Operating Partnership as of March 31, 2016. The remaining
ownership interests in the Operating Partnership (including
Preferred Operating Partnership units) of 7.0% are held by certain
former owners of assets acquired by the Operating Partnership.
The noncontrolling interest in the Operating Partnership represents
OP Units that are not owned by the Company. In conjunction with the
formation of the Company, and as a result of subsequent
acquisitions, certain persons and entities contributing interests
in stores to the Operating Partnership received limited partnership
interests in the form of OP Units. Limited partners who received OP
Units in the formation transactions or in exchange for
contributions for interests in stores have the right to require the
Operating Partnership to redeem part or all of their OP Units for
cash based upon the fair market value of an equivalent number of
shares of the Company’s common stock (based on the ten-day
average trading price) at the time of the redemption.
Alternatively, the Company may, in its sole discretion, elect to
acquire those OP Units in exchange for shares of its common stock
on a one-for-one basis, subject to anti-dilution adjustments
provided in the Partnership Agreement. The ten-day average closing
stock price at March 31, 2016 was $90.76 and there were 5,621,322
OP Units outstanding. Assuming that all of the OP Unit holders
exercised their right to redeem all of their OP Units on March 31,
2016 and the Company elected to pay the OP Unit holders cash, the
Company would have paid $510,191 in cash consideration to redeem
the uni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t>
  </si>
  <si>
    <t>Preferred Operating Partnership Units [Member]</t>
  </si>
  <si>
    <t>11. 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Series A Participating Redeemable Preferred Units
On June 15, 2007, the Operating Partnership entered into a
Contribution Agreement with various limited partnerships affiliated
with AAAAA Rent-A-Space to acquire ten stores in exchange for
989,980 Series A Units of the Operating Partnership. The
stores are located in California and Hawaii.
The partnership agreement of the Operating Partnership (as amended,
the “Partnership Agreement”) provides for the
designation and issuance of the Series A Units. The
Series A Units will have priority over all other partnership
interests of the Operating Partnership with respect to
distributions and liquidation.
Under the Partnership Agreement, Series A Units in the amount
of $115,000 bear a fixed priority return of 5% and have a fixed
liquidation value of $115,000. The remaining balance participates
in distributions with, and has a liquidation value equal to, that
of the OP Units. The Series A Units are redeemable at the
option of the holder, which redemption obligation may be satisfied,
at the Company’s option, in cash or shares of its common
stock.
On June 25, 2007, the Operating Partnership loaned the holders
of the Series A Units $100,000. The note receivable bears interest
at 4.85%. During 2013, a loan amendment was signed extending the
maturity date to September 1, 2020. The loan is secured by the
borrower’s Series A Units. The holders of the Series A Units
could redeem up to 114,500 Series A Units prior to the maturity
date of the loan. If any redemption in excess of 114,500 Series A
Units occurs prior to the maturity date, the holder of the Series A
Units is required to repay the loan as of the date of that
redemption. On October 3, 2014, the holders of the Series A
Units redeemed 114,500 Series A Units for $4,794 in cash and
280,331 shares of common stock. No additional redemption of Series
A Units can be made without repayment of the loan. The Series A
Units are shown on the balance sheet net of the $100,000 loan
because the borrower under the loan receivable is also the holder
of the Series A Units.
Series B Redeemable Preferred Units
On April 3, 2014, the Operating Partnership completed the
purchase of a store located in Georgia. This store was acquired in
exchange for $15,158 of cash and 333,360 Series B Units valued
at $8,334.
On August 29, 2013, the Operating Partnership completed the
purchase of 19 out of 20 stores affiliated with All Aboard Mini
Storage, all of which are located in California. On
September 26, 2013, the Operating Partnership completed the
purchase of the remaining store. These stores were acquired in
exchange for $100,876 of cash (including $98,960 of debt assumed
and immediately defeased at closing), 1,342,727 Series B Units
valued at $33,568, and 1,448,108 OP Units valued at $62,341.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outstanding Series B Units have a liquidation value of
$25.00 per unit for a fixed liquidation value of $41,902.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Series C Convertible Redeemable Preferred Units
On November 19, 2013, the Company entered into Contribution
Agreements with various entities affiliated with Grupe Properties
Co. Inc. (“Grupe”), under which the Company agreed to
acquire twelve stores, all of which are located in California. The
Company completed the purchase of these stores between
December 2013 and May 2014. The Company previously held
35% interests in five of these stores and a 40% interest in one
store through six separate joint ventures with Grupe. These stores
were acquired in exchange for a total of approximately $45,722 of
cash, the assumption of $37,532 in existing debt, and the issuance
of 704,016 Series C Units valued at $30,960.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outstanding Series C Units have a liquidation value of
$42.10 per unit for a fixed liquidation value of $29,639. From
issuance to the fifth anniversary of issuance, each Series C
Unit holder will receive quarterly distributions equal to the
quarterly distribution per OP Unit plus $0.18. Beginning on the
fifth anniversary of issuance, each Series C Unit holder will
receive a fixed quarterly distribution equal to the aggregate
quarterly distribution payable in respect of such Series C
Unit during the four quarters immediately preceding the fifth
anniversary of issuance, divided by four. These distributions are
cumulative. The Series C Units became redeemable at the option
of the holder one year from the date of issuance, which redemption
obligation may be satisfied at the Company’s option in cash
or shares of its common stock. The Series C Units also became
convertible into OP Units at the option of the holder one year from
the date of issuance, at a rate of 0.9145 OP Units per
Series C Unit converted. This conversion option expires upon
the fifth anniversary of the date of issuance.
In December 2014, the Operating Partnership loaned certain holders
of the Series C Units $20,230. The notes receivable, which are
collateralized by the Series C Units, bear interest at
5.0% per annum and mature on December 15, 2024. The
Series C Units are shown on the balance sheet net of the $20,230
loan because the borrower under the loan receivable is also the
holder of the Series C units.
Series D Redeemable Preferred Units
In December 2014, the Operating Partnership completed the
acquisition of a store located in Florida. This store was acquired
in exchange for $5,621 in cash and 548,390 Series D Units valued at
$13,710.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13,710. Holders of the Series D Units
receive distributions at an annual rate of 5.0%. These
distributions are cumulative. The Series D Units became redeemable
at the option of the holder on the first anniversary of the date of
issuance, which redemption obligation may be satisfied at the
Company’s option in cash or shares of its common stock.</t>
  </si>
  <si>
    <t>Segment Information</t>
  </si>
  <si>
    <t>Segment Reporting [Abstract]</t>
  </si>
  <si>
    <t>15. SEGMENT INFORMATION
The Company operates in three distinct segments: (1) rental
operations; (2) tenant reinsurance; and (3) property
management, acquisition and development. Management fees collected
for wholly-owned stores are eliminated in consolidation. Financial
information for the Company’s business segments is presented
below:
March 31, 2016 December 31, 2015
Balance Sheet
Investment in unconsolidated real estate ventures
Rental operations $ 89,224 $ 103,007
Total assets
Rental operations $ 5,901,210 $ 5,674,030
Tenant reinsurance 34,180 37,696
Property management, acquisition and development 356,029 359,681
$ 6,291,419 $ 6,071,407
For the Three Months Ended March 31,
2016 2015
Statement of Operations
Total revenues
Rental operations $ 199,488 $ 148,894
Tenant reinsurance 20,555 16,510
Property management, acquisition and development 9,360 7,750
229,403 173,154
Operating expenses, including depreciation and amortization
Rental operations 101,698 75,509
Tenant reinsurance 4,311 2,928
Property management, acquisition and development 29,766 19,281
135,775 97,718
Income (loss) from operations
Rental operations 97,790 73,385
Tenant reinsurance 16,244 13,582
Property management, acquisition and development (20,406 ) (11,531 )
93,628 75,436
Loss on earnout from prior acquisition
Property management, acquisition and development (1,544 )
—
Interest expense
Rental operations (30,565 ) (21,157 )
Property management, acquisition and development (794 ) (274 )
(31,359 ) (21,431 )
Non-cash interest expense related to the amortization of discount
on equity component of exchangeable senior notes
Property management, acquisition and development (1,233 ) (697 )
Interest income
Tenant reinsurance 3 4
Property management, acquisition and development 1,711 852
1,714 856
Interest income on note receivable from Preferred Operating
Partnership unit holder
Property management, acquisition and development 1,213 1,213
Equity in earnings of unconsolidated real estate ventures
Rental operations 2,830 2,650
Equity in earnings of unconsolidated real estate ventures - gain on
sale of real estate assets and purchase of partners’
interests
Property management, acquisition and development 26,923 2,857
Income tax (expense) benefit
Rental operations (845 ) (754 )
Tenant reinsurance (2,663 ) (1,874 )
Property management, acquisition and development 743 380
(2,765 ) (2,248 )
Net income (loss)
Rental operations 69,210 54,124
Tenant reinsurance 13,584 11,712
Property management, acquisition and development 6,613 (7,200 )
$ 89,407 $ 58,636
Depreciation and amortization expense
Rental operations $ 40,586 $ 28,265
Property management, acquisition and development 2,311 2,163
$ 42,897 $ 30,428
Statement of Cash Flows
Acquisition of real estate assets
Property management, acquisition and development $ (234,820 ) $ (77,082 )
Development and redevelopment of real estate assets
Property management, acquisition and development $ (6,543 ) $ (3,140 )</t>
  </si>
  <si>
    <t>Commitments and Contingencies</t>
  </si>
  <si>
    <t>Commitments and Contingencies Disclosure [Abstract]</t>
  </si>
  <si>
    <t>16. COMMITMENTS AND
CONTINGENCIES
As of March 31, 2016, the Company is involved in various legal
proceedings and i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refore, any estimate(s) of loss disclosed below
represents what management believes to be an estimate of loss only
for certain matters meeting these criteria and does not represent
the Company’s maximum loss exposure.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The Company currently has a legal proceeding pending against it
that includes causes of action alleging wrongful foreclosure,
violations of various state specific self-storage statutes, and
violations of various consumer fraud acts. As a result of this
litigation matter, the Company recorded a liability of $4,000
during the three months ended March 31, 2016, which is included in
other liabilities on the condensed consolidated balance sheet.
As of March 31, 2016, the Company was under contract to acquire 21
operating stores and nine stores to be acquired upon the completion
of construction, for a total purchase price of $349,376. Of these
stores, 26 are scheduled to close in 2016. The remaining stores
will close upon completion of construction, expected to occur on
various dates in 2017 and 2018. Additionally, the Company is under
contract to acquire 10 stores with joint venture partners, for a
total purchase price of $302,800. Seven of those stores are
scheduled to close in 2016 while the remaining three stores are
expected to close in 2017 and 2018.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si>
  <si>
    <t>Subsequent Events</t>
  </si>
  <si>
    <t>Subsequent Events [Abstract]</t>
  </si>
  <si>
    <t>17. SUBSEQUENT EVENTS
Subsequent to March 31, 2016, the Company has purchased 10 stores
for a total purchase price of $88,048. These stores are
located in Arizona, Colorado, Hawaii, Indiana and Texas.
On April 20, 2016, the Company sold seven stores located in Ohio
and Indiana that had been classified as held for sale for
$18,000.</t>
  </si>
  <si>
    <t>Basis of Presentation (Policies)</t>
  </si>
  <si>
    <t>Recently Issued Accounting Standards</t>
  </si>
  <si>
    <t>Recently Issued Accounting Standards
In May 2014, the Financial Accounting Standards Board
(“FASB”) issued Accounting Standards Update
(“ASU”) 2014-09, “ Revenue from Contracts with
Customers,
In February 2015, the FASB issued ASU 2015-02,
“ Consolidation (Topic 810): Amendments to the
Consolidation Analysis.”
In April 2015, the FASB issued ASU 2015-05, “ Intangibles
– Goodwill and Other – Internal-Use Software (Subtopic
350-40) – Customers Accounting for Fees Paid in a Cloud
Computing Arrangement,
In February 2016, the FASB issued ASU 2016-02, “Leases
(Topic 842),”
In March 2016, the FASB issued ASU 2016-09, “ Stock
Compensation (Topic 718): Improvements to Employee Share-Based
Payment Accounting</t>
  </si>
  <si>
    <t xml:space="preserve">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March 31, 2016, the Company
had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
The table below presents the Company’s assets and liabilities
measured at fair value on a recurring basis as of March 31, 2016,
aggregated by the level in the fair value hierarchy within which
those measurements fall.
Fair Value Measurements at Reporting
Date Using
Description March 31, 2016
Quoted Prices in Active Significant Other Significant
Other assets - Cash Flow Hedge Swap Agreements $ 463 $
— $ 463 $
—
Other liabilities - Cash Flow Hedge Swap Agreements $ (34,708 ) $
— $ (34,708 ) $
—
The Company did not have any significant assets or liabilities that
are re-measured on a recurring basis using significant unobservable
inputs as of March 31, 2016 or December 31, 2015.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carefull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As of March 31, 2016, the
Company had eight stores classified as held for sale. The
estimated fair value less selling costs of each of these assets is
greater than the carrying value of the assets, and therefore no
loss has been recorded.
The Company assesses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In connection with the Company’s acquisition of stores, the
purchase price is allocated to the tangible and intangible assets
and liabilities acquired based on their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Debt assumed as part of an acquisition is
recorded at fair value based on current interest rates compared to
contractual rates. Acquisition-related transaction costs are
expensed as incurred.
Fair Value of Financial Instruments
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March 31, 2016 and December 31,
2015 approximate fair value.
The fair values of the Company’s notes receivable from
Preferred Operating Partnership unit holders and other fixed rate
notes receivable were based on the discounted estimated future cash
flows of the notes (categorized within Level 3 of the fair value
hierarchy); the discount rate used approximated the current market
rate for loans with similar maturities and credit quality. The fair
values of the Company’s fixed-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March 31, 2016 December 31, 2015
Fair Carrying Fair Carrying
Notes receivable from Preferred Operating Partnership unit
holders $ 130,856 $ 120,230 $ 128,216 $ 120,230
Fixed rate notes receivable $ 85,927 $ 84,331 $ 86,814 $ 84,331
Fixed rate notes payable and notes payable to trusts $ 2,329,420 $ 2,271,925 $ 1,828,486 $ 1,806,904
Exchangeable senior notes $ 767,992 $ 640,725 $ 770,523 $ 660,364 </t>
  </si>
  <si>
    <t>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three
months ended March 31, 2016 and 2015, options to purchase
approximately 67,812 and 19,762 shares of common stock,
respectively, were excluded from the computation of earnings per
share as their effect would have been anti-dilutive.
The following table presents the number of Preferred Operating
Partnership units, and the potential common shares, that were
excluded from the computation of earnings per share as their effect
would have been anti-dilutive, assuming full conversion at the
average share price for the quarter of $86.91.
For the Three Months Ended March
31,
2016 2015
Number of Units Equivalent Shares Number of Units Equivalent Shares
Series B Units 1,676,087 482,133 1,676,087 638,850
Series C Units 704,016 341,032 704,016 451,884
Series D Units 548,390 157,747 548,390 209,022
2,928,493 980,912 2,928,493 1,299,756
The Operating Partnership had $65,725 of its 2.375% Exchangeable
Senior Notes due 2033 (the “2013 Notes”) issued and
outstanding as of March 31, 2016. The 2013 Notes could potentially
have a dilutive impact on the Company’s earnings per share
calculations. The 2013 Notes are exchangeable by holders into
shares of the Company’s common stock under certain
circumstances per the terms of the indenture governing the 2013
Notes. The exchange price of the 2013 Notes was $54.87 per share as
of March 31, 2016, and could change over time as described in the
indenture. The Company has irrevocably agreed to pay only cash for
the accreted principal amount of the 2013 Notes relative to its
exchange obligations, but retained the right to satisfy the
exchange obligation in excess of the accreted principal amount in
cash and/or common stock.
The Operating Partnership had $575,000 of its 3.125% Exchangeable
Senior Notes due 2035 (the “2015 Notes”) issued and
outstanding as of March 31, 2016.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5.40 per share as
of March 31, 2016,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Although the Company has retained the right to satisfy the exchange
obligation in excess of the accreted principal amount of the 2013
Notes and 2015 Notes in cash and/or common stock, Accounting
Standards Codification (“ASC”) 260, “Earnings
per Share,”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
For the purposes of computing the diluted impact on earnings per
share of the potential exchange of Series B Units for common shares
upon redemption, where the Company has the option to redeem in cash
or shares and where the Company has stated the intent and ability
to settle the redemption in shares, the Company divided the total
value of the Series B Units outstanding as of March 31, 2016 of
$41,902 by the closing price of the Company’s common stock as
of March 31, 2016 of $93.46 per share. Assuming full exchange for
common shares as of March 31, 2016, 448,342 shares would have been
issued to the holders of the Series B Units.
For the purposes of computing the diluted impact on earnings per
share of the potential exchange of Series C Units for common shares
upon redemption, where the Company has the option to redeem in cash
or shares and where the Company has stated the intent and ability
to settle the redemption in shares, the Company divided the total
value of the Series C Units outstanding as of March 31, 2016 of
$29,639 by the closing price of the Company’s common stock as
of March 31, 2016 of $93.46 per share. Assuming full exchange for
common shares as of March 31, 2016, 317,130 shares would have been
issued to the holders of the Series C Units.
For the purposes of computing the diluted impact on earnings per
share of the potential exchange of Series D Units for common shares
upon redemption, where the Company has the option to redeem in cash
or shares and where the Company has stated the intent and ability
to settle the redemption in shares, the Company divided the total
value of the Series D Units outstanding as of March 31, 2016 of
$13,710 by the closing price of the Company’s common stock as
of March 31, 2016 of $93.46 per share. Assuming full exchange for
common shares as of March 31, 2016, 146,694 shares would have been
issued to the holders of the Series D Unit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onvertible Debt</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3 Notes and 2015 Notes separately. The
equity components are included in paid-in capital in
stockholders’ equity in the condensed consolidated balance
sheets, and the value of the equity components are treated as
original issue discount for purposes of accounting for the debt
components. The discounts are being amortized as interest expense
over the remaining period of the debt through its first redemption
date: July 1, 2018 for the 2013 Notes, and October 1,
2020 for the 2015 Notes. The effective interest rate on the
liability components of both the 2013 Notes and the 2015 Notes is
4.0%, which approximates the market rate of interest of similar
debt without exchange features (i.e. nonconvertible debt) at the
time of issuance.</t>
  </si>
  <si>
    <t>Fair Value Disclosures (Tables)</t>
  </si>
  <si>
    <t>Schedule of Assets and Liabilities Measured at Fair Value on a Recurring Basis</t>
  </si>
  <si>
    <t xml:space="preserve">The table below presents the Company’s assets and liabilities
measured at fair value on a recurring basis as of March 31, 2016,
aggregated by the level in the fair value hierarchy within which
those measurements fall.
Fair Value Measurements at Reporting
Date Using
Description March 31, 2016
Quoted Prices in Active Significant Other Significant
Other assets - Cash Flow Hedge Swap Agreements $ 463 $
— $ 463 $
—
Other liabilities - Cash Flow Hedge Swap Agreements $ (34,708 ) $
— $ (34,708 ) $
— </t>
  </si>
  <si>
    <t>Schedule of Fair Value of Financial Instruments</t>
  </si>
  <si>
    <t xml:space="preserve">The fair values of the Company’s fixed-rate assets and
liabilities were as follows for the periods indicated:
March 31, 2016 December 31, 2015
Fair Carrying Fair Carrying
Notes receivable from Preferred Operating Partnership unit
holders $ 130,856 $ 120,230 $ 128,216 $ 120,230
Fixed rate notes receivable $ 85,927 $ 84,331 $ 86,814 $ 84,331
Fixed rate notes payable and notes payable to trusts $ 2,329,420 $ 2,271,925 $ 1,828,486 $ 1,806,904
Exchangeable senior notes $ 767,992 $ 640,725 $ 770,523 $ 660,364 </t>
  </si>
  <si>
    <t>Earnings Per Common Share (Tables)</t>
  </si>
  <si>
    <t>Schedule of Antidilutive Shares Excluded from Computation of Earnings Per Share</t>
  </si>
  <si>
    <t>The following table presents the number of Preferred Operating
Partnership units, and the potential common shares, that were
excluded from the computation of earnings per share as their effect
would have been anti-dilutive, assuming full conversion at the
average share price for the quarter of $86.91.
For the Three Months Ended March
31,
2016 2015
Number of Units Equivalent Shares Number of Units Equivalent Shares
Series B Units 1,676,087 482,133 1,676,087 638,850
Series C Units 704,016 341,032 704,016 451,884
Series D Units 548,390 157,747 548,390 209,022
2,928,493 980,912 2,928,493 1,299,756</t>
  </si>
  <si>
    <t>Schedule of Computation of Earnings Per Common Share</t>
  </si>
  <si>
    <t xml:space="preserve">The computation of earnings per common share was as follows for the
periods presented:
For the Three Months Ended March 31,
2016 2015
Net income attributable to common stockholders $ 82,592 $ 53,742
Earnings and dividends allocated to participating securities (165 ) (119 )
Earnings for basic computations 82,427 53,623
Earnings and dividends allocated to participating securities
— 119
Income allocated to noncontrolling interest - Preferred Operating
Partnership (Series A Units) and Operating Partnership 5,474 3,635
Fixed component of income allocated to noncontrolling interest -
Preferred Operating Partnership (Series A Units) (1,271 ) (1,274 )
Net income for diluted computations $ 86,630 $ 56,103
Weighted average common shares outstanding:
Average number of common shares outstanding - basic 124,754,174 116,117,615
Series A Units 875,480 875,480
OP Units 5,621,470 4,365,879
Unvested restricted stock awards included for treasury stock
method
— 282,903
Shares related to exchangeable senior notes and dilutive stock
options 704,970 953,841
Average number of common shares outstanding - diluted 131,956,094 122,595,718
Earnings per common share
Basic $ 0.66 $ 0.46
Diluted $ 0.66 $ 0.46 </t>
  </si>
  <si>
    <t>Store Acquisitions (Tables)</t>
  </si>
  <si>
    <t>Schedule of Operating Properties Acquired</t>
  </si>
  <si>
    <t xml:space="preserve">The following table shows the Company’s acquisitions of
operating stores for the three months ended March 31, 2016, and
does not include purchases of raw land or improvements made to
existing assets:
Consideration Paid Fair Value
Property Location Number of Date of Total Cash Paid Net Real estate
New Mexico 1 3/29/2016 $ 10,958 $ 10,928 $ 30 $ 10,958
New Mexico 1 3/29/2016 17,940 17,905 35 17,940
Georgia 3 3/29/2016 25,087 25,069 18 25,087
Texas 1 3/21/2016 9,994 9,969 25 9,994
Illinois 1 2/25/2016 16,721 16,738 (17 ) 16,721
Massachusetts 1 2/16/2016 16,169 16,174 (5 ) 16,169
Florida, Maryland, Nevada, New York, Tennessee (1) 6 2/2/2016 53,898 53,940 (42 ) 98,082
Texas 3 1/14/2016 22,625 22,523 102 22,625
Florida 1 1/12/2016 9,001 8,980 21 9,001
Texas 3 1/7/2016 27,537 27,435 102 27,537
New Mexico 2 1/7/2016 15,607 15,495 112 15,607
2016 Totals 23 $ 225,537 $ 225,156 $ 381 $ 269,721
(1) - On February 2, 2016, the Company
acquired six stores from its VRS Self Storage LLC joint venture
(“VRS”) in a step acquisition. The Company owns
45.04% of VRS, with the other 54.96% owned by affiliates of
Prudential Real Estate (“Prudential”). VRS created
a new subsidiary, Extra Space Properties 122 LLC (“ESP
122”) and transferred six stores into ESP 122. VRS then
distributed ESP 122 to the Company and Prudential on a pro rata
basis. This distribution was accounted for as a spinoff, and
was therefore recorded at the net carrying amount of the properties
of $17,261. Immediately after the distribution, the Company
acquired Prudential’s 54.96% interest in ESP 122 for $53,940,
resulting in 100% ownership of ESP 122 and the related six stores.
Based on the purchase price of Prudential’s share of ESP 122,
the Company determined that the fair value of its investment in ESP
122 immediately prior to the acquisition of Prudential’s
share was $44,184, and the Company recorded a gain of $26,923 as a
result of re-measuring to fair value its existing equity interest
in ESP 122. This gain is included in equity in earnings of
unconsolidated real estate ventures - gain on sale of real estate
assets and purchase of joint venture partners’ interests on
the Company’s condensed consolidated statements of
operations. </t>
  </si>
  <si>
    <t>Variable Interests (Tables)</t>
  </si>
  <si>
    <t>Schedule of Assets and Liabilities and Maximum Exposure to Loss Related to Trusts</t>
  </si>
  <si>
    <t>Following is a tabular comparison of the assets and liabilities the
Company has recorded as a result of its involvement with the Trusts
to the maximum exposure to loss the Company is subject to as a
result of such involvement as of March 31, 2016:
Notes payable Investment Maximum Difference
Trust $ 36,083 $ 1,083 $ 35,000 $
—
Trust II 42,269 1,269 41,000
—
Trust III 41,238 1,238 40,000
—
119,590 3,590 116,000
—
Unamortized debt issuance costs (2,365 )
$ 117,225 $ 3,590 $ 116,000 $
—</t>
  </si>
  <si>
    <t>Derivatives (Tables)</t>
  </si>
  <si>
    <t>Schedule of Balance Sheet Classification and Fair Value of Entity's Derivative Financial Instruments</t>
  </si>
  <si>
    <t xml:space="preserve">The table below presents the fair value of the Company’s
derivative financial instruments as well as their classification on
the condensed consolidated balance sheets:
Asset (Liability) Derivatives
March 31, 2016 December 31, 2015
Derivatives designated as hedging instruments: Fair Value
Other assets $ 463 $ 4,996
Other liabilities $ (34,708 ) $ (6,991 ) </t>
  </si>
  <si>
    <t>Interest Payments Recognized as an Increase or Decrease in Interest Expense</t>
  </si>
  <si>
    <t>The tables below present the effect of the Company’s
derivative financial instruments on the condensed consolidated
statements of operations for the periods presented. No tax effect
has been presented as the derivative instruments are held by the
Company:
Classification of Income (Expense)
For the Three Months Ended March 31,
Type 2016 2015
Swap Agreements Interest expense $ (4,454 ) $ (2,297 )</t>
  </si>
  <si>
    <t>Schedule of Information Relating to Gain (Loss) Recognized on Swap Agreements</t>
  </si>
  <si>
    <t>Gain (loss) recognized in OCI
Location of amounts reclassified from OCI into income
Gain (loss) reclassifed from OCI
Type 2016 2015 2016 2015
Swap Agreements $ (34,960 ) $ (8,875 ) Interest expense $ (4,454 ) $ (2,297 )</t>
  </si>
  <si>
    <t>Exchangeable Senior Notes (Tables)</t>
  </si>
  <si>
    <t>Schedule of Information about Total Carrying Amounts of Equity Components, Principal Amounts of Liability Components, Unamortized Discounts and Net Carrying Amounts for Notes</t>
  </si>
  <si>
    <t>Information about the Company’s 2013 Notes and 2015 Notes,
including the total carrying amounts of the equity components, the
principal amounts of the liability components, the unamortized
discounts and the net carrying amounts was as follows for the
periods indicated:
March 31, 2016 December 31, 2015
Carrying amount of equity component - 2013 Notes $
— $
—
Carrying amount of equity component - 2015 Notes 22,597 22,597
Carrying amount of equity components $ 22,597 $ 22,597
Principal amount of liability component 2013 Notes $ 65,725 $ 85,364
Principal amount of liability component 2015 Notes 575,000 575,000
Unamortized discount - equity component - 2013 Notes (1,827 ) (2,605 )
Unamortized discount - equity component - 2015 Notes (20,533 ) (21,565 )
Unamortized cash discount - 2013 Notes (438 ) (633 )
Unamortized debt issuance costs (11,040 ) (11,698 )
Net carrying amount of liability components $ 606,887 $ 623,863</t>
  </si>
  <si>
    <t>Summary of Amount of Interest Cost Recognized Relating to Contractual Interest Rates and Amortization of Discounts on Liability Components of Notes</t>
  </si>
  <si>
    <t>The amount of interest cost recognized relating to the contractual
interest rates and the amortization of the discounts on the
liability components of the Notes were as follows for the periods
indicated:
For the Three Months Ended March 31,
2016 2015
Contractual interest $ 4,882 $ 1,484
Amortization of discount 1,233 697
Total interest expense recognized $ 6,115 $ 2,181</t>
  </si>
  <si>
    <t>Summary of Repurchase of Debt</t>
  </si>
  <si>
    <t>Information about the repurchase is as follows:
February 2016
Principal amount repurchased $ 19,639
Amount allocated to:
Extinguishment of liability component $ 18,887
Reacquisition of equity component 12,132
Total consideration paid for repurchase $ 31,019
Exchangeable senior notes repurchased $ 19,639
Extinguishment of liability component (18,887 )
Discount on exchangeable senior notes (716 )
Related debt issuance costs (36 )
Gain/(loss) on repurchase $
—</t>
  </si>
  <si>
    <t>Segment Information (Tables)</t>
  </si>
  <si>
    <t>Schedule of Financial Information of Business Segments</t>
  </si>
  <si>
    <t>Financial information for the Company’s business segments is
presented below:
March 31, 2016 December 31, 2015
Balance Sheet
Investment in unconsolidated real estate ventures
Rental operations $ 89,224 $ 103,007
Total assets
Rental operations $ 5,901,210 $ 5,674,030
Tenant reinsurance 34,180 37,696
Property management, acquisition and development 356,029 359,681
$ 6,291,419 $ 6,071,407
For the Three Months Ended March 31,
2016 2015
Statement of Operations
Total revenues
Rental operations $ 199,488 $ 148,894
Tenant reinsurance 20,555 16,510
Property management, acquisition and development 9,360 7,750
229,403 173,154
Operating expenses, including depreciation and amortization
Rental operations 101,698 75,509
Tenant reinsurance 4,311 2,928
Property management, acquisition and development 29,766 19,281
135,775 97,718
Income (loss) from operations
Rental operations 97,790 73,385
Tenant reinsurance 16,244 13,582
Property management, acquisition and development (20,406 ) (11,531 )
93,628 75,436
Loss on earnout from prior acquisition
Property management, acquisition and development (1,544 )
—
Interest expense
Rental operations (30,565 ) (21,157 )
Property management, acquisition and development (794 ) (274 )
(31,359 ) (21,431 )
Non-cash interest expense related to the amortization of discount
on equity component of exchangeable senior notes
Property management, acquisition and development (1,233 ) (697 )
Interest income
Tenant reinsurance 3 4
Property management, acquisition and development 1,711 852
1,714 856
Interest income on note receivable from Preferred Operating
Partnership unit holder
Property management, acquisition and development 1,213 1,213
Equity in earnings of unconsolidated real estate ventures
Rental operations 2,830 2,650
Equity in earnings of unconsolidated real estate ventures - gain on
sale of real estate assets and purchase of partners’
interests
Property management, acquisition and development 26,923 2,857
Income tax (expense) benefit
Rental operations (845 ) (754 )
Tenant reinsurance (2,663 ) (1,874 )
Property management, acquisition and development 743 380
(2,765 ) (2,248 )
Net income (loss)
Rental operations 69,210 54,124
Tenant reinsurance 13,584 11,712
Property management, acquisition and development 6,613 (7,200 )
$ 89,407 $ 58,636
Depreciation and amortization expense
Rental operations $ 40,586 $ 28,265
Property management, acquisition and development 2,311 2,163
$ 42,897 $ 30,428
Statement of Cash Flows
Acquisition of real estate assets
Property management, acquisition and development $ (234,820 ) $ (77,082 )
Development and redevelopment of real estate assets
Property management, acquisition and development $ (6,543 ) $ (3,140 )</t>
  </si>
  <si>
    <t>Organization - Additional Information (Detail)</t>
  </si>
  <si>
    <t>Mar. 31, 2016StoreSegments</t>
  </si>
  <si>
    <t>Organization Consolidation And Presentation Of Financial Statements [Line Items]</t>
  </si>
  <si>
    <t>Number of operating storage facilities in which the entity has equity interests (in stores)</t>
  </si>
  <si>
    <t>Number of stores owned by franchisees and third parties</t>
  </si>
  <si>
    <t>Number of operating stores owned and/or managed</t>
  </si>
  <si>
    <t>Number of states in which operating storage facilities are located</t>
  </si>
  <si>
    <t>Number of reportable segments | Segments</t>
  </si>
  <si>
    <t>Rental Revenue [Member] | Customer Concentration Risk [Member]</t>
  </si>
  <si>
    <t>Maximum percentage of rental income accounted for by any single tenant</t>
  </si>
  <si>
    <t>5.00%</t>
  </si>
  <si>
    <t>Fair Value Disclosures - Schedule of Assets and Liabilities Measured at Fair Value on a Recurring Basis (Detail) - Recurring Basis [Member] $ in Thousands</t>
  </si>
  <si>
    <t>Mar. 31, 2016USD ($)</t>
  </si>
  <si>
    <t>Fair Value, Assets and Liabilities Measured on Recurring and Nonrecurring Basis [Line Items]</t>
  </si>
  <si>
    <t>Other assets - Cash Flow Hedge Swap Agreements</t>
  </si>
  <si>
    <t>Other liabilities - Cash Flow Hedge Swap Agreements</t>
  </si>
  <si>
    <t>Significant Other Observable Inputs (Level 2) [Member]</t>
  </si>
  <si>
    <t>Fair Value Disclosures - Additional Information (Detail)</t>
  </si>
  <si>
    <t>Mar. 31, 2016Store</t>
  </si>
  <si>
    <t>Debt Instrument Fair Value Carrying Value [Abstract]</t>
  </si>
  <si>
    <t>Number of stores classified as held for sale</t>
  </si>
  <si>
    <t>Fair Value Disclosures - Schedule of Fair Value of Financial Instruments (Detail) - USD ($) $ in Thousands</t>
  </si>
  <si>
    <t>Fair Value of Financial Instruments [Line Items]</t>
  </si>
  <si>
    <t>Notes receivable from Preferred Operating Partnership unit holders</t>
  </si>
  <si>
    <t>Fixed rate notes payable and notes payable to trusts</t>
  </si>
  <si>
    <t>Exchangeable senior notes</t>
  </si>
  <si>
    <t>Carrying Value [Member]</t>
  </si>
  <si>
    <t>Fixed rate notes receivable</t>
  </si>
  <si>
    <t>Fair Value [Member]</t>
  </si>
  <si>
    <t>Earnings Per Common Share - Additional Information (Detail) - USD ($)</t>
  </si>
  <si>
    <t>Feb. 29, 2016</t>
  </si>
  <si>
    <t>Sep. 30, 2015</t>
  </si>
  <si>
    <t>Jun. 21, 2013</t>
  </si>
  <si>
    <t>Earnings Per Common Share [Line Items]</t>
  </si>
  <si>
    <t>Average share price</t>
  </si>
  <si>
    <t>Principal amount of notes outstanding</t>
  </si>
  <si>
    <t>Average closing price of common stock</t>
  </si>
  <si>
    <t>Anti-dilutive securities excluded from computation of earnings per common share</t>
  </si>
  <si>
    <t>Operating Partnership [Member] | 2.375% Exchangeable Senior Notes due 2033 (the 2013 Notes) [Member]</t>
  </si>
  <si>
    <t>Interest rate</t>
  </si>
  <si>
    <t>2.375%</t>
  </si>
  <si>
    <t>Exchange price</t>
  </si>
  <si>
    <t>Principal amount of notes issued</t>
  </si>
  <si>
    <t>Shares related to the Notes included in the computation for diluted earnings per share</t>
  </si>
  <si>
    <t>Operating Partnership [Member] | Exchangeable Senior Notes 3.125% due 2035 (the 2015 Notes) [Member]</t>
  </si>
  <si>
    <t>3.125%</t>
  </si>
  <si>
    <t>Series A Units [Member]</t>
  </si>
  <si>
    <t>Exchangeable preferred operating partnership units settled in cash, minimum</t>
  </si>
  <si>
    <t>Series B Units [Member]</t>
  </si>
  <si>
    <t>Units outstanding</t>
  </si>
  <si>
    <t>Series C Units [Member]</t>
  </si>
  <si>
    <t>Series D Units [Member]</t>
  </si>
  <si>
    <t>Stock Options [Member]</t>
  </si>
  <si>
    <t>Earnings Per Common Share - Schedule of Antidilutive Shares Excluded from Computation of Earnings Per Share (Detail) - shares</t>
  </si>
  <si>
    <t>Antidilutive Securities Excluded from Computation of Earnings Per Share [Line Items]</t>
  </si>
  <si>
    <t>Number of Units</t>
  </si>
  <si>
    <t>Equivalent Shares (if converted)</t>
  </si>
  <si>
    <t>Earnings Per Common Share - Schedule of Computation of Earnings Per Common Share (Detail) - USD ($) $ / shares in Units, $ in Thousands</t>
  </si>
  <si>
    <t>Earnings and dividends allocated to participating securities</t>
  </si>
  <si>
    <t>Earnings for basic computations</t>
  </si>
  <si>
    <t>Income allocated to noncontrolling interest - Preferred Operating Partnership (Series A Units) and Operating Partnership</t>
  </si>
  <si>
    <t>Fixed component of income allocated to noncontrolling interest - Preferred Operating Partnership (Series A Units)</t>
  </si>
  <si>
    <t>Net income for diluted computations</t>
  </si>
  <si>
    <t>Weighted average common shares outstanding:</t>
  </si>
  <si>
    <t>Average number of common shares outstanding - basic</t>
  </si>
  <si>
    <t>Series A Units</t>
  </si>
  <si>
    <t>OP Units</t>
  </si>
  <si>
    <t>Unvested restricted stock awards included for treasury stock method</t>
  </si>
  <si>
    <t>Shares related to exchangeable senior notes and dilutive stock options</t>
  </si>
  <si>
    <t>Average number of common shares outstanding - diluted</t>
  </si>
  <si>
    <t>Store Acquisitions - Schedule of Operating Properties Acquired (Detail) $ in Thousands</t>
  </si>
  <si>
    <t>Mar. 31, 2016USD ($)Property</t>
  </si>
  <si>
    <t>Property Acquisitions [Line Items]</t>
  </si>
  <si>
    <t>Number of Stores | Property</t>
  </si>
  <si>
    <t>Total Consideration Paid</t>
  </si>
  <si>
    <t>Cash Consideration Paid</t>
  </si>
  <si>
    <t>Net Liabilities/ (Assets) Assumed</t>
  </si>
  <si>
    <t>Fair Value Real estate assets</t>
  </si>
  <si>
    <t>New Mexico 1 Property Acquired 3/29/2016 [Member]</t>
  </si>
  <si>
    <t>Georgia 3 Property Acquired 3/29/2016 [Member]</t>
  </si>
  <si>
    <t>Texas 1 Property Acquired 3/21/2016 [Member]</t>
  </si>
  <si>
    <t>Illinois 1 Property Acquired 2/25/2016 [Member]</t>
  </si>
  <si>
    <t>Massachusetts 1 Property Acquired 2/16/2016 [Member]</t>
  </si>
  <si>
    <t>Florida Maryland Nevada New York Tennessee 6 Property Acquired 2/2/2016 [Member]</t>
  </si>
  <si>
    <t>Texas 3 Property Acquired 1/14/2016 [Member]</t>
  </si>
  <si>
    <t>Florida 1 Property Acquired 1/12/2016 [Member]</t>
  </si>
  <si>
    <t>Texas 3 Property Acquired 1/7/2016 [Member]</t>
  </si>
  <si>
    <t>New Mexico 2 Property Acquired 1/7/2016 [Member]</t>
  </si>
  <si>
    <t>Store Acquisitions - Schedule of Operating Properties Acquired (Parenthetical) (Detail) $ in Thousands</t>
  </si>
  <si>
    <t>Feb. 02, 2016USD ($)Store</t>
  </si>
  <si>
    <t>VRS Self Storage LLC Joint Venture [Member]</t>
  </si>
  <si>
    <t>Number of stores acquired | Store</t>
  </si>
  <si>
    <t>Ownership percentage in joint venture</t>
  </si>
  <si>
    <t>45.04%</t>
  </si>
  <si>
    <t>Extra Space Properties 122 LLC [Member]</t>
  </si>
  <si>
    <t>Number of stores transferred to new wholly-owned subsidiary | Store</t>
  </si>
  <si>
    <t>Net carrying amount of properties distributed for spinoff</t>
  </si>
  <si>
    <t>Ownership interest percentage, after acquisition</t>
  </si>
  <si>
    <t>100.00%</t>
  </si>
  <si>
    <t>Business acquisition, cost of acquired entity, purchase price</t>
  </si>
  <si>
    <t>Equity interest fair value remeasurement gain</t>
  </si>
  <si>
    <t>Prudential Real Estate and Affiliates [Member] | VRS Self Storage LLC Joint Venture [Member]</t>
  </si>
  <si>
    <t>Business acquisition, percentage of voting interests acquired</t>
  </si>
  <si>
    <t>54.96%</t>
  </si>
  <si>
    <t>Prudential Real Estate and Affiliates [Member] | Extra Space Properties 122 LLC [Member]</t>
  </si>
  <si>
    <t>Total purchase price</t>
  </si>
  <si>
    <t>Store Acquisitions - Additional Information (Detail) - New Jersey And Virginia, 5 Stores Acquired in 2014 [Member] $ in Thousands</t>
  </si>
  <si>
    <t>12 Months Ended</t>
  </si>
  <si>
    <t>Dec. 31, 2014Store</t>
  </si>
  <si>
    <t>Property Acquisition And Dispositions [Line Items]</t>
  </si>
  <si>
    <t>Number of operating stores acquired | Store</t>
  </si>
  <si>
    <t>Increase in payments due to sellers resulting from higher rental income of properties | $</t>
  </si>
  <si>
    <t>Investments in Unconsolidated Real Estate Ventures - Additional Information (Detail) - Baychester Investments LLC [Member] $ in Thousands</t>
  </si>
  <si>
    <t>Mar. 31, 2016USD ($)Store</t>
  </si>
  <si>
    <t>Schedule of Equity Method Investments [Line Items]</t>
  </si>
  <si>
    <t>Number of stores | Store</t>
  </si>
  <si>
    <t>Amount paid for interest | $</t>
  </si>
  <si>
    <t>Equity method ownership percentage</t>
  </si>
  <si>
    <t>44.40%</t>
  </si>
  <si>
    <t>Variable Interests - Additional Information (Detail)</t>
  </si>
  <si>
    <t>Mar. 31, 2016ItemJointVenture</t>
  </si>
  <si>
    <t>Variable Interests And Equity Method Investments Disclosure [Abstract]</t>
  </si>
  <si>
    <t>Number of wholly-owned unconsolidated subsidiaries | Item</t>
  </si>
  <si>
    <t>Number of interests in consolidated VIE joint ventures | JointVenture</t>
  </si>
  <si>
    <t>Variable Interests - Schedule of Assets and Liabilities and Maximum Exposure to Loss Related to Trusts (Detail) - USD ($)</t>
  </si>
  <si>
    <t>Variable Interest Entity [Line Items]</t>
  </si>
  <si>
    <t>Notes payable to trusts</t>
  </si>
  <si>
    <t>Operating Partnership [Member] | Variable Interest Entity, Not Primary Beneficiary [Member]</t>
  </si>
  <si>
    <t>Investment Balance</t>
  </si>
  <si>
    <t>Maximum exposure to loss</t>
  </si>
  <si>
    <t>Difference</t>
  </si>
  <si>
    <t>Operating Partnership [Member] | Variable Interest Entity, Not Primary Beneficiary [Member] | Trust I [Member]</t>
  </si>
  <si>
    <t>Operating Partnership [Member] | Variable Interest Entity, Not Primary Beneficiary [Member] | Trust II [Member]</t>
  </si>
  <si>
    <t>Operating Partnership [Member] | Variable Interest Entity, Not Primary Beneficiary [Member] | Trust III [Member]</t>
  </si>
  <si>
    <t>Operating Partnership [Member] | Variable Interest Entity, Not Primary Beneficiary [Member] | Gross [Member]</t>
  </si>
  <si>
    <t>Operating Partnership [Member] | Variable Interest Entity, Not Primary Beneficiary [Member] | Unamortized Debt Issuance Expense [Member]</t>
  </si>
  <si>
    <t>Derivatives - Additional Information (Detail)</t>
  </si>
  <si>
    <t>Mar. 31, 2016USD ($)Item</t>
  </si>
  <si>
    <t>Estimated amount of unrealized gains or losses expected to be reclassified as interest expense in next fiscal year</t>
  </si>
  <si>
    <t>Number of derivative financial instruments | Item</t>
  </si>
  <si>
    <t>Combined notional amount</t>
  </si>
  <si>
    <t>Credit risk derivative, fair value of derivatives in a net liability position</t>
  </si>
  <si>
    <t>Estimated termination value on settlement</t>
  </si>
  <si>
    <t>Derivatives - Schedule of Balance Sheet Classification and Fair Value of Entity's Derivative Financial Instruments (Detail) - USD ($) $ in Thousands</t>
  </si>
  <si>
    <t>Other Assets [Member]</t>
  </si>
  <si>
    <t>Derivative [Line Items]</t>
  </si>
  <si>
    <t>Other assets - Asset (Liability) Derivatives</t>
  </si>
  <si>
    <t>Other Liabilities [Member]</t>
  </si>
  <si>
    <t>Other liabilities - Asset (Liability) Derivatives</t>
  </si>
  <si>
    <t>Derivatives - Interest Payments Recognized as Increase or Decrease in Interest Expense (Detail) - USD ($) $ in Thousands</t>
  </si>
  <si>
    <t>Interest Rate Swap [Member]</t>
  </si>
  <si>
    <t>Swap agreements increase (decrease) in interest expenses due to interest payments</t>
  </si>
  <si>
    <t>Derivatives - Schedule of Information Relating to Gain (Loss) Recognized on Swap Agreements (Detail) - USD ($) $ in Thousands</t>
  </si>
  <si>
    <t>Swap agreements gain (loss) recognized in OCI</t>
  </si>
  <si>
    <t>Swap agreements gain (loss) reclassified from OCI - Interest expense</t>
  </si>
  <si>
    <t>Exchangeable Senior Notes - Additional Information (Detail) shares in Thousands</t>
  </si>
  <si>
    <t>Feb. 29, 2016USD ($)</t>
  </si>
  <si>
    <t>Jun. 21, 2013USD ($)</t>
  </si>
  <si>
    <t>Feb. 29, 2016USD ($)shares</t>
  </si>
  <si>
    <t>Sep. 30, 2015USD ($)</t>
  </si>
  <si>
    <t>Mar. 31, 2016USD ($)d</t>
  </si>
  <si>
    <t>Dec. 31, 2015USD ($)</t>
  </si>
  <si>
    <t>Debt Instrument [Line Items]</t>
  </si>
  <si>
    <t>Shares issued for value of notes in excess of principal amount | shares</t>
  </si>
  <si>
    <t>Value of notes in excess of principal amount</t>
  </si>
  <si>
    <t>2.375% Exchangeable Senior Notes due 2033 (the 2013 Notes) [Member]</t>
  </si>
  <si>
    <t>Notes exchange, threshold percentage</t>
  </si>
  <si>
    <t>130.00%</t>
  </si>
  <si>
    <t>Notes exchange, threshold trading days | d</t>
  </si>
  <si>
    <t>Notes exchange, threshold consecutive trading days</t>
  </si>
  <si>
    <t>30 days</t>
  </si>
  <si>
    <t>Effective interest rate on the liability component</t>
  </si>
  <si>
    <t>4.00%</t>
  </si>
  <si>
    <t>2.375% Exchangeable Senior Notes due 2033 (the 2013 Notes) [Member] | Operating Partnership [Member]</t>
  </si>
  <si>
    <t>Issuance cost</t>
  </si>
  <si>
    <t>Conversion ratio, number of shares per $1,000 principal amount, numerator</t>
  </si>
  <si>
    <t>Principal amount used for debt instrument conversion ratio</t>
  </si>
  <si>
    <t>Redemption price as percentage of principal amount of notes plus accrued and unpaid interest</t>
  </si>
  <si>
    <t>Redemption price as percentage of principal amount of notes at request of debt holders and upon occurrence of designated event</t>
  </si>
  <si>
    <t>Discount rate (as a percent)</t>
  </si>
  <si>
    <t>1.50%</t>
  </si>
  <si>
    <t>Amortization period</t>
  </si>
  <si>
    <t>5 years</t>
  </si>
  <si>
    <t>Unamortized cash discount</t>
  </si>
  <si>
    <t>Principal amount repurchased</t>
  </si>
  <si>
    <t>Exchangeable Senior Notes 3.125% due 2035 (the 2015 Notes) [Member]</t>
  </si>
  <si>
    <t>Exchangeable Senior Notes 3.125% due 2035 (the 2015 Notes) [Member] | Operating Partnership [Member]</t>
  </si>
  <si>
    <t>Underwriting fee percentage</t>
  </si>
  <si>
    <t>2.00%</t>
  </si>
  <si>
    <t>Minimum [Member] | 2.375% Exchangeable Senior Notes due 2033 (the 2013 Notes) [Member] | Operating Partnership [Member]</t>
  </si>
  <si>
    <t>Number of days of written notice to holders of notes required for redemption</t>
  </si>
  <si>
    <t>Minimum [Member] | Exchangeable Senior Notes 3.125% due 2035 (the 2015 Notes) [Member] | Operating Partnership [Member]</t>
  </si>
  <si>
    <t>Maximum [Member] | 2.375% Exchangeable Senior Notes due 2033 (the 2013 Notes) [Member] | Operating Partnership [Member]</t>
  </si>
  <si>
    <t>60 days</t>
  </si>
  <si>
    <t>Maximum [Member] | Exchangeable Senior Notes 3.125% due 2035 (the 2015 Notes) [Member] | Operating Partnership [Member]</t>
  </si>
  <si>
    <t>Exchangeable Senior Notes - Schedule of Information about Total Carrying Amounts of Equity Components, Principal Amounts of Liability Components, Unamortized Discounts and Net Carrying Amounts for Notes (Detail) - USD ($) $ in Thousands</t>
  </si>
  <si>
    <t>Principal amount of liability components</t>
  </si>
  <si>
    <t>Operating Partnership [Member]</t>
  </si>
  <si>
    <t>Carrying amount of equity components</t>
  </si>
  <si>
    <t>Net carrying amount of liability components</t>
  </si>
  <si>
    <t>Unamortized discount - equity components</t>
  </si>
  <si>
    <t>Operating Partnership [Member] | Exchangeable Senior Notes [Member]</t>
  </si>
  <si>
    <t>Unamortized debt issuance costs</t>
  </si>
  <si>
    <t>Exchangeable Senior Notes - Summary of Amount of Interest Cost Recognized Relating to Contractual Interest Rates and Amortization of Discounts on Liability Components of Notes (Detail) - USD ($) $ in Thousands</t>
  </si>
  <si>
    <t>Debt Disclosure [Abstract]</t>
  </si>
  <si>
    <t>Contractual interest</t>
  </si>
  <si>
    <t>Amortization of discount</t>
  </si>
  <si>
    <t>Total interest expense recognized</t>
  </si>
  <si>
    <t>Exchangeable Senior Notes - Summary of Repurchase of Debt (Detail) - USD ($) $ in Thousands</t>
  </si>
  <si>
    <t>Exchangeable senior notes repurchased</t>
  </si>
  <si>
    <t>Extinguishment of liability component</t>
  </si>
  <si>
    <t>Reacquisition of equity component</t>
  </si>
  <si>
    <t>Total consideration paid for repurchase</t>
  </si>
  <si>
    <t>Discount on exchangeable senior notes</t>
  </si>
  <si>
    <t>Related debt issuance costs</t>
  </si>
  <si>
    <t>Gain/(loss) on repurchase</t>
  </si>
  <si>
    <t>Stockholders' Equity - Additional Information (Detail) $ / shares in Units, $ in Thousands</t>
  </si>
  <si>
    <t>Aug. 28, 2015USD ($)SalesAgents</t>
  </si>
  <si>
    <t>Mar. 31, 2016USD ($)$ / sharesshares</t>
  </si>
  <si>
    <t>Changes In Equity And Comprehensive Income Line Items [Line Items]</t>
  </si>
  <si>
    <t>Proceeds from issuance of common stock</t>
  </si>
  <si>
    <t>At the Market Equity Distribution Agreement [Member]</t>
  </si>
  <si>
    <t>Number of sales agents | SalesAgents</t>
  </si>
  <si>
    <t>Aggregate offering price of common share</t>
  </si>
  <si>
    <t>Common stock issued and sold | shares</t>
  </si>
  <si>
    <t>Average price per share | $ / shares</t>
  </si>
  <si>
    <t>Noncontrolling Interest Represented by Preferred Operating Partnership Units - Series A Participating Redeemable Preferred Units - Additional Information (Detail) $ in Thousands</t>
  </si>
  <si>
    <t>Oct. 03, 2014USD ($)shares</t>
  </si>
  <si>
    <t>Jun. 25, 2007USD ($)shares</t>
  </si>
  <si>
    <t>Jun. 15, 2007Propertyshares</t>
  </si>
  <si>
    <t>Noncontrolling Interest in Operating Partnership [Line Items]</t>
  </si>
  <si>
    <t>Loan to holders of preferred OP units | $</t>
  </si>
  <si>
    <t>Operating Partnership [Member] | Series A Participating Redeemable Preferred Units [Member]</t>
  </si>
  <si>
    <t>Number of stores acquired | Property</t>
  </si>
  <si>
    <t>Operating Partnership [Member] | Series A Participating Redeemable Preferred Units [Member] | Series A Units [Member]</t>
  </si>
  <si>
    <t>Preferred units issued as part of acquisition (in units) | shares</t>
  </si>
  <si>
    <t>Fixed priority return on preferred OP units, stated return rate (as a percent)</t>
  </si>
  <si>
    <t>Fixed priority return on preferred OP units, amount | $</t>
  </si>
  <si>
    <t>Fixed priority return on preferred OP units, liquidation value | $</t>
  </si>
  <si>
    <t>Operating Partnership Holders of A Units [Member] | Series A Participating Redeemable Preferred Units [Member]</t>
  </si>
  <si>
    <t>Note receivable interest rate (as a percent)</t>
  </si>
  <si>
    <t>4.85%</t>
  </si>
  <si>
    <t>Maximum number of preferred OP units converted prior to the maturity date of the loan (in shares) | shares</t>
  </si>
  <si>
    <t>A units redeemed | shares</t>
  </si>
  <si>
    <t>A units redeemed ,value | $</t>
  </si>
  <si>
    <t>Additional units redeemed | shares</t>
  </si>
  <si>
    <t>Common shares issued in Preferred Unit redemption | shares</t>
  </si>
  <si>
    <t>Noncontrolling Interest Represented by Preferred Operating Partnership Units - Series B Redeemable Preferred Units - Additional Information (Detail) - Series B Redeemable Preferred Units [Member] $ / shares in Units, $ in Thousands</t>
  </si>
  <si>
    <t>Apr. 03, 2014USD ($)Storeshares</t>
  </si>
  <si>
    <t>Sep. 26, 2013USD ($)Storeshares</t>
  </si>
  <si>
    <t>Aug. 29, 2013Store</t>
  </si>
  <si>
    <t>Mar. 31, 2016USD ($)$ / shares</t>
  </si>
  <si>
    <t>Liquidation value (in dollars per share) | $ / shares</t>
  </si>
  <si>
    <t>Fixed liquidation value</t>
  </si>
  <si>
    <t>Annual rate of return (as a percent)</t>
  </si>
  <si>
    <t>6.00%</t>
  </si>
  <si>
    <t>Georgia, 1 Property Acquired 4/3/2014 [Member] | Series B Units [Member]</t>
  </si>
  <si>
    <t>Preferred units issued as part of acquisition</t>
  </si>
  <si>
    <t>Georgia, 1 Property Acquired 4/3/2014 [Member] | Operating Partnership [Member]</t>
  </si>
  <si>
    <t>Cash portion of payment for acquisition</t>
  </si>
  <si>
    <t>California, 20 Properties Acquired 2013-September [Member] | Operating Partnership [Member]</t>
  </si>
  <si>
    <t>Number of stores acquired as part of portfolio acquisition | Store</t>
  </si>
  <si>
    <t>Debt assumed</t>
  </si>
  <si>
    <t>Number of common units issued as part of acquisition | shares</t>
  </si>
  <si>
    <t>OP units issued as part of the acquisition</t>
  </si>
  <si>
    <t>California, 20 Properties Acquired 2013-September [Member] | Operating Partnership [Member] | Series B Units [Member]</t>
  </si>
  <si>
    <t>Noncontrolling Interest Represented by Preferred Operating Partnership Units - Series C Convertible Redeemable Preferred Units - Additional Information (Detail) $ / shares in Units, $ in Thousands</t>
  </si>
  <si>
    <t>Nov. 19, 2013Store</t>
  </si>
  <si>
    <t>Dec. 31, 2014USD ($)</t>
  </si>
  <si>
    <t>Mar. 31, 2016USD ($)shares$ / shares</t>
  </si>
  <si>
    <t>May. 31, 2014USD ($)Storeshares</t>
  </si>
  <si>
    <t>Loan to holders of preferred OP units</t>
  </si>
  <si>
    <t>Series C Convertible Redeemable Preferred Units [Member] | Series C Units [Member]</t>
  </si>
  <si>
    <t>Quarterly distribution per preferred OP unit payable above quarterly distribution for common OP Unit | $ / shares</t>
  </si>
  <si>
    <t>Number of quarters immediately preceding the fifth anniversary of issuance for which distribution is payable</t>
  </si>
  <si>
    <t>12 months</t>
  </si>
  <si>
    <t>Period from date of issuance after which preferred OP units will become redeemable at the option of the holder</t>
  </si>
  <si>
    <t>1 year</t>
  </si>
  <si>
    <t>Period from date of issuance after which preferred OP units will become convertible into common OP units at the option of the holder</t>
  </si>
  <si>
    <t>Preferred OP units conversion ratio | shares</t>
  </si>
  <si>
    <t>Note receivable maturity date</t>
  </si>
  <si>
    <t>Dec. 15,
		2024</t>
  </si>
  <si>
    <t>California, Properties Acquired December 2013 [Member] | Series C Convertible Redeemable Preferred Units [Member]</t>
  </si>
  <si>
    <t>Ownership interests in five stores through joint ventures prior to the acquisition</t>
  </si>
  <si>
    <t>35.00%</t>
  </si>
  <si>
    <t>Ownership interest in one store through joint ventures prior to the acquisition</t>
  </si>
  <si>
    <t>40.00%</t>
  </si>
  <si>
    <t>Number of stores in which ownership interest was held prior to acquisition | Store</t>
  </si>
  <si>
    <t>Number of stores in which ownership interest was held prior to acquisition of remaining properties | Store</t>
  </si>
  <si>
    <t>California, Properties Acquired December 2013 [Member] | Series C Convertible Redeemable Preferred Units [Member] | Operating Partnership [Member]</t>
  </si>
  <si>
    <t>California, Properties Acquired December 2013 [Member] | Series C Convertible Redeemable Preferred Units [Member] | Series C Units [Member] | Operating Partnership [Member]</t>
  </si>
  <si>
    <t>Noncontrolling Interest Represented by Preferred Operating Partnership Units - Series D Redeemable Preferred Units - Additional Information (Detail) - Series D Redeemable Preferred Units [Member] - USD ($) $ / shares in Units, $ in Thousands</t>
  </si>
  <si>
    <t>1 Months Ended</t>
  </si>
  <si>
    <t>Dec. 31, 2014</t>
  </si>
  <si>
    <t>Liquidation value (in dollars per share)</t>
  </si>
  <si>
    <t>Self Storage Facility in Florida [Member]</t>
  </si>
  <si>
    <t>Self Storage Facility in Florida [Member] | Series D Units [Member]</t>
  </si>
  <si>
    <t>Preferred units issued as part of acquisition (in units)</t>
  </si>
  <si>
    <t>Noncontrolling Interest in Operating Partnership - Additional Information (Detail) $ / shares in Units, $ in Thousands</t>
  </si>
  <si>
    <t>Period used as a denomination to determine the average closing price of common stock</t>
  </si>
  <si>
    <t>10 days</t>
  </si>
  <si>
    <t>OP units conversion basis</t>
  </si>
  <si>
    <t>One-for-one basis</t>
  </si>
  <si>
    <t>Ten day average closing stock price | $ / shares</t>
  </si>
  <si>
    <t>Consideration to be paid on redemption of common OP units | $</t>
  </si>
  <si>
    <t>Ownership interest held by entity (as a percent)</t>
  </si>
  <si>
    <t>93.00%</t>
  </si>
  <si>
    <t>Noncontrolling interest in operating partnership (as a percent)</t>
  </si>
  <si>
    <t>7.00%</t>
  </si>
  <si>
    <t>OP units outstanding | shares</t>
  </si>
  <si>
    <t>Other Noncontrolling Interests - Additional Information (Detail)</t>
  </si>
  <si>
    <t>Jun. 11, 2015USD ($)Property</t>
  </si>
  <si>
    <t>Mar. 31, 2016JointVenture</t>
  </si>
  <si>
    <t>Purchase of capital interest by entity in a joint venture partner of a consolidated property</t>
  </si>
  <si>
    <t>1.00%</t>
  </si>
  <si>
    <t>Cash paid for acquiring interest in a joint venture partner of a consolidated property</t>
  </si>
  <si>
    <t>Number of operating stores owned by consolidated joint venture | Property</t>
  </si>
  <si>
    <t>Carrying amount of noncontrolling interest</t>
  </si>
  <si>
    <t>Number of consolidated joint ventures | JointVenture</t>
  </si>
  <si>
    <t>Other [Member] | Minimum [Member]</t>
  </si>
  <si>
    <t>Voting interests of third-party owners</t>
  </si>
  <si>
    <t>17.50%</t>
  </si>
  <si>
    <t>Other [Member] | Maximum [Member]</t>
  </si>
  <si>
    <t>20.00%</t>
  </si>
  <si>
    <t>Equity in Earnings of Unconsolidated Real Estate Ventures - Gain on Sale of Real Estate and Purchase of Joint Venture Partners' Interests - Additional Information (Detail) $ in Thousands</t>
  </si>
  <si>
    <t>Mar. 31, 2015USD ($)Store</t>
  </si>
  <si>
    <t>Schedule Of Results Related To Equity Accounted Investees [Line Items]</t>
  </si>
  <si>
    <t>Ownership interest acquired in joint venture (as a percent)</t>
  </si>
  <si>
    <t>82.40%</t>
  </si>
  <si>
    <t>Cash paid for acquiring equity interest in the joint venture</t>
  </si>
  <si>
    <t>Company held mortgage notes receivable eliminated as a result of the acquisition</t>
  </si>
  <si>
    <t>Equity ownership prior to the acquisition (as a percent)</t>
  </si>
  <si>
    <t>17.60%</t>
  </si>
  <si>
    <t>Non-cash gain</t>
  </si>
  <si>
    <t>ESS PRISA II LLC [Member]</t>
  </si>
  <si>
    <t>Ownership interest percentage</t>
  </si>
  <si>
    <t>Gain (loss) on sale of property</t>
  </si>
  <si>
    <t>Percentage of gain from sale of property</t>
  </si>
  <si>
    <t>Gain (loss) from sale of property</t>
  </si>
  <si>
    <t>ESS PRISA II LLC [Member] | New York [Member]</t>
  </si>
  <si>
    <t>Number of operating stores sold by consolidated joint venture | Store</t>
  </si>
  <si>
    <t>Proceeds from sale of property</t>
  </si>
  <si>
    <t>Equity interest fair value remeasurement non-cash gain</t>
  </si>
  <si>
    <t>Segment Information - Additional Information (Detail)</t>
  </si>
  <si>
    <t>Mar. 31, 2016Segments</t>
  </si>
  <si>
    <t>Number of reportable segments</t>
  </si>
  <si>
    <t>Segment Information - Schedule of Financial Information of Business Segments (Detail) - USD ($) $ in Thousands</t>
  </si>
  <si>
    <t>Segment Reporting Information [Line Items]</t>
  </si>
  <si>
    <t>Operating expenses, including depreciation and amortization</t>
  </si>
  <si>
    <t>Income (loss) from operations</t>
  </si>
  <si>
    <t>Non-cash interest expense related to the amortization of discount on equity component of exchangeable senior notes</t>
  </si>
  <si>
    <t>Equity in earnings of unconsolidated real estate ventures - gain on sale of real estate assets and purchase of partners' interests</t>
  </si>
  <si>
    <t>Income tax (expense) benefit</t>
  </si>
  <si>
    <t>Net income (loss)</t>
  </si>
  <si>
    <t>Depreciation and amortization expense</t>
  </si>
  <si>
    <t>Rental Operations [Member]</t>
  </si>
  <si>
    <t>Tenant Reinsurance [Member]</t>
  </si>
  <si>
    <t>Property Management Acquisition and Development [Member]</t>
  </si>
  <si>
    <t>Commitments and Contingencies - Additional Information (Detail) $ in Thousands</t>
  </si>
  <si>
    <t>Commitments And Contingencies [Line Items]</t>
  </si>
  <si>
    <t>Litigation liability recorded | $</t>
  </si>
  <si>
    <t>Contract Amount [Member]</t>
  </si>
  <si>
    <t>Number of stores to be acquired</t>
  </si>
  <si>
    <t>Purchase price | $</t>
  </si>
  <si>
    <t>Number of stores scheduled to be closed</t>
  </si>
  <si>
    <t>Contract Amount [Member] | Joint Venture Partners [Member]</t>
  </si>
  <si>
    <t>Number of stores expected to be closed</t>
  </si>
  <si>
    <t>Contract Amount [Member] | Construction [Member]</t>
  </si>
  <si>
    <t>Subsequent Events - Additional Information (Detail) $ in Thousands</t>
  </si>
  <si>
    <t>Apr. 20, 2016USD ($)Store</t>
  </si>
  <si>
    <t>Apr. 01, 2016USD ($)Store</t>
  </si>
  <si>
    <t>Subsequent Event [Line Items]</t>
  </si>
  <si>
    <t>Subsequent Event [Member]</t>
  </si>
  <si>
    <t>Number of stores sold | Store</t>
  </si>
  <si>
    <t>Proceeds from sale of real estat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89490</v>
      </c>
    </row>
    <row r="12" spans="1:3">
      <c r="A12" s="4" t="s">
        <v>19</v>
      </c>
      <c r="B12" s="4" t="s">
        <v>20</v>
      </c>
    </row>
    <row r="13" spans="1:3">
      <c r="A13" s="4" t="s">
        <v>21</v>
      </c>
      <c r="B13" s="4" t="s">
        <v>22</v>
      </c>
    </row>
    <row r="14" spans="1:3">
      <c r="A14" s="4" t="s">
        <v>23</v>
      </c>
      <c r="C14" s="6" t="n">
        <v>12520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4" t="s">
        <v>198</v>
      </c>
      <c r="B3" s="4" t="s">
        <v>199</v>
      </c>
    </row>
    <row r="4" spans="1:2">
      <c r="A4" s="4" t="s">
        <v>200</v>
      </c>
    </row>
    <row r="5" spans="1:2">
      <c r="A5" s="4" t="s">
        <v>198</v>
      </c>
      <c r="B5"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84</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s="1" t="s">
        <v>213</v>
      </c>
      <c r="B1" s="2" t="s">
        <v>1</v>
      </c>
    </row>
    <row r="2" spans="1:2">
      <c r="B2" s="2" t="s">
        <v>2</v>
      </c>
    </row>
    <row r="3" spans="1:2">
      <c r="A3" s="4" t="s">
        <v>213</v>
      </c>
      <c r="B3" s="4" t="s">
        <v>214</v>
      </c>
    </row>
    <row r="4" spans="1:2">
      <c r="A4" s="4" t="s">
        <v>112</v>
      </c>
    </row>
    <row r="5" spans="1:2">
      <c r="A5" s="4" t="s">
        <v>213</v>
      </c>
      <c r="B5" s="4" t="s">
        <v>215</v>
      </c>
    </row>
    <row r="6" spans="1:2">
      <c r="A6" s="4" t="s">
        <v>216</v>
      </c>
    </row>
    <row r="7" spans="1:2">
      <c r="A7" s="4" t="s">
        <v>213</v>
      </c>
      <c r="B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33959</v>
      </c>
      <c r="C3" s="7" t="n">
        <v>5689309</v>
      </c>
    </row>
    <row r="4" spans="1:3">
      <c r="A4" s="4" t="s">
        <v>28</v>
      </c>
      <c r="B4" s="6" t="n">
        <v>89224</v>
      </c>
      <c r="C4" s="6" t="n">
        <v>103007</v>
      </c>
    </row>
    <row r="5" spans="1:3">
      <c r="A5" s="4" t="s">
        <v>29</v>
      </c>
      <c r="B5" s="6" t="n">
        <v>49753</v>
      </c>
      <c r="C5" s="6" t="n">
        <v>75799</v>
      </c>
    </row>
    <row r="6" spans="1:3">
      <c r="A6" s="4" t="s">
        <v>30</v>
      </c>
      <c r="B6" s="6" t="n">
        <v>32003</v>
      </c>
      <c r="C6" s="6" t="n">
        <v>30738</v>
      </c>
    </row>
    <row r="7" spans="1:3">
      <c r="A7" s="4" t="s">
        <v>31</v>
      </c>
      <c r="B7" s="6" t="n">
        <v>15739</v>
      </c>
      <c r="C7" s="6" t="n">
        <v>2205</v>
      </c>
    </row>
    <row r="8" spans="1:3">
      <c r="A8" s="4" t="s">
        <v>32</v>
      </c>
      <c r="B8" s="6" t="n">
        <v>170741</v>
      </c>
      <c r="C8" s="6" t="n">
        <v>170349</v>
      </c>
    </row>
    <row r="9" spans="1:3">
      <c r="A9" s="4" t="s">
        <v>33</v>
      </c>
      <c r="B9" s="6" t="n">
        <v>6291419</v>
      </c>
      <c r="C9" s="6" t="n">
        <v>6071407</v>
      </c>
    </row>
    <row r="10" spans="1:3">
      <c r="A10" s="3" t="s">
        <v>34</v>
      </c>
    </row>
    <row r="11" spans="1:3">
      <c r="A11" s="4" t="s">
        <v>35</v>
      </c>
      <c r="B11" s="6" t="n">
        <v>2842076</v>
      </c>
      <c r="C11" s="6" t="n">
        <v>2758567</v>
      </c>
    </row>
    <row r="12" spans="1:3">
      <c r="A12" s="4" t="s">
        <v>36</v>
      </c>
      <c r="B12" s="6" t="n">
        <v>606887</v>
      </c>
      <c r="C12" s="6" t="n">
        <v>623863</v>
      </c>
    </row>
    <row r="13" spans="1:3">
      <c r="A13" s="4" t="s">
        <v>37</v>
      </c>
      <c r="B13" s="6" t="n">
        <v>117225</v>
      </c>
      <c r="C13" s="6" t="n">
        <v>117191</v>
      </c>
    </row>
    <row r="14" spans="1:3">
      <c r="A14" s="4" t="s">
        <v>38</v>
      </c>
      <c r="B14" s="6" t="n">
        <v>116000</v>
      </c>
      <c r="C14" s="6" t="n">
        <v>36000</v>
      </c>
    </row>
    <row r="15" spans="1:3">
      <c r="A15" s="4" t="s">
        <v>39</v>
      </c>
      <c r="B15" s="6" t="n">
        <v>77108</v>
      </c>
      <c r="C15" s="6" t="n">
        <v>82693</v>
      </c>
    </row>
    <row r="16" spans="1:3">
      <c r="A16" s="4" t="s">
        <v>40</v>
      </c>
      <c r="B16" s="6" t="n">
        <v>106738</v>
      </c>
      <c r="C16" s="6" t="n">
        <v>80489</v>
      </c>
    </row>
    <row r="17" spans="1:3">
      <c r="A17" s="4" t="s">
        <v>41</v>
      </c>
      <c r="B17" s="7" t="n">
        <v>3866034</v>
      </c>
      <c r="C17" s="7" t="n">
        <v>3698803</v>
      </c>
    </row>
    <row r="18" spans="1:3">
      <c r="A18" s="4" t="s">
        <v>42</v>
      </c>
      <c r="B18" s="4" t="s">
        <v>43</v>
      </c>
      <c r="C18" s="4" t="s">
        <v>43</v>
      </c>
    </row>
    <row r="19" spans="1:3">
      <c r="A19" s="3" t="s">
        <v>44</v>
      </c>
    </row>
    <row r="20" spans="1:3">
      <c r="A20" s="4" t="s">
        <v>45</v>
      </c>
      <c r="B20" s="4" t="s">
        <v>43</v>
      </c>
      <c r="C20" s="4" t="s">
        <v>43</v>
      </c>
    </row>
    <row r="21" spans="1:3">
      <c r="A21" s="4" t="s">
        <v>46</v>
      </c>
      <c r="B21" s="7" t="n">
        <v>1251</v>
      </c>
      <c r="C21" s="7" t="n">
        <v>1241</v>
      </c>
    </row>
    <row r="22" spans="1:3">
      <c r="A22" s="4" t="s">
        <v>47</v>
      </c>
      <c r="B22" s="6" t="n">
        <v>2506551</v>
      </c>
      <c r="C22" s="6" t="n">
        <v>2431754</v>
      </c>
    </row>
    <row r="23" spans="1:3">
      <c r="A23" s="4" t="s">
        <v>48</v>
      </c>
      <c r="B23" s="6" t="n">
        <v>-35939</v>
      </c>
      <c r="C23" s="6" t="n">
        <v>-6352</v>
      </c>
    </row>
    <row r="24" spans="1:3">
      <c r="A24" s="4" t="s">
        <v>49</v>
      </c>
      <c r="B24" s="6" t="n">
        <v>-328801</v>
      </c>
      <c r="C24" s="6" t="n">
        <v>-337566</v>
      </c>
    </row>
    <row r="25" spans="1:3">
      <c r="A25" s="4" t="s">
        <v>50</v>
      </c>
      <c r="B25" s="6" t="n">
        <v>2143062</v>
      </c>
      <c r="C25" s="6" t="n">
        <v>2089077</v>
      </c>
    </row>
    <row r="26" spans="1:3">
      <c r="A26" s="4" t="s">
        <v>51</v>
      </c>
      <c r="B26" s="6" t="n">
        <v>80371</v>
      </c>
      <c r="C26" s="6" t="n">
        <v>80531</v>
      </c>
    </row>
    <row r="27" spans="1:3">
      <c r="A27" s="4" t="s">
        <v>52</v>
      </c>
      <c r="B27" s="6" t="n">
        <v>201791</v>
      </c>
      <c r="C27" s="6" t="n">
        <v>202834</v>
      </c>
    </row>
    <row r="28" spans="1:3">
      <c r="A28" s="4" t="s">
        <v>53</v>
      </c>
      <c r="B28" s="6" t="n">
        <v>161</v>
      </c>
      <c r="C28" s="6" t="n">
        <v>162</v>
      </c>
    </row>
    <row r="29" spans="1:3">
      <c r="A29" s="4" t="s">
        <v>54</v>
      </c>
      <c r="B29" s="6" t="n">
        <v>2425385</v>
      </c>
      <c r="C29" s="6" t="n">
        <v>2372604</v>
      </c>
    </row>
    <row r="30" spans="1:3">
      <c r="A30" s="4" t="s">
        <v>55</v>
      </c>
      <c r="B30" s="7" t="n">
        <v>6291419</v>
      </c>
      <c r="C30" s="7" t="n">
        <v>6071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205</v>
      </c>
    </row>
    <row r="4" spans="1:2">
      <c r="A4" s="4" t="s">
        <v>228</v>
      </c>
      <c r="B4" s="4" t="s">
        <v>229</v>
      </c>
    </row>
    <row r="5" spans="1:2">
      <c r="A5" s="4" t="s">
        <v>189</v>
      </c>
      <c r="B5" s="4" t="s">
        <v>230</v>
      </c>
    </row>
    <row r="6" spans="1:2">
      <c r="A6" s="4" t="s">
        <v>192</v>
      </c>
      <c r="B6" s="4" t="s">
        <v>231</v>
      </c>
    </row>
    <row r="7" spans="1:2">
      <c r="A7" s="4" t="s">
        <v>204</v>
      </c>
      <c r="B7" s="4" t="s">
        <v>232</v>
      </c>
    </row>
    <row r="8" spans="1:2">
      <c r="A8" s="4" t="s">
        <v>233</v>
      </c>
      <c r="B8"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6" t="n">
        <v>50000000</v>
      </c>
      <c r="C4" s="6" t="n">
        <v>50000000</v>
      </c>
    </row>
    <row r="5" spans="1:3">
      <c r="A5" s="4" t="s">
        <v>60</v>
      </c>
      <c r="B5" s="6" t="n">
        <v>0</v>
      </c>
      <c r="C5" s="6" t="n">
        <v>0</v>
      </c>
    </row>
    <row r="6" spans="1:3">
      <c r="A6" s="4" t="s">
        <v>61</v>
      </c>
      <c r="B6" s="6" t="n">
        <v>0</v>
      </c>
      <c r="C6" s="6" t="n">
        <v>0</v>
      </c>
    </row>
    <row r="7" spans="1:3">
      <c r="A7" s="4" t="s">
        <v>62</v>
      </c>
      <c r="B7" s="8" t="n">
        <v>0.01</v>
      </c>
      <c r="C7" s="8" t="n">
        <v>0.01</v>
      </c>
    </row>
    <row r="8" spans="1:3">
      <c r="A8" s="4" t="s">
        <v>63</v>
      </c>
      <c r="B8" s="6" t="n">
        <v>500000000</v>
      </c>
      <c r="C8" s="6" t="n">
        <v>500000000</v>
      </c>
    </row>
    <row r="9" spans="1:3">
      <c r="A9" s="4" t="s">
        <v>64</v>
      </c>
      <c r="B9" s="6" t="n">
        <v>125129324</v>
      </c>
      <c r="C9" s="6" t="n">
        <v>124119531</v>
      </c>
    </row>
    <row r="10" spans="1:3">
      <c r="A10" s="4" t="s">
        <v>65</v>
      </c>
      <c r="B10" s="6" t="n">
        <v>125129324</v>
      </c>
      <c r="C10" s="6" t="n">
        <v>124119531</v>
      </c>
    </row>
    <row r="11" spans="1:3">
      <c r="A11" s="4" t="s">
        <v>66</v>
      </c>
      <c r="B11" s="7" t="n">
        <v>120230</v>
      </c>
      <c r="C11" s="7" t="n">
        <v>120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5</v>
      </c>
      <c r="B1" s="2" t="s">
        <v>1</v>
      </c>
    </row>
    <row r="2" spans="1:2">
      <c r="B2" s="2" t="s">
        <v>2</v>
      </c>
    </row>
    <row r="3" spans="1:2">
      <c r="A3" s="3" t="s">
        <v>219</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r="1" spans="1:2">
      <c r="A1" s="1" t="s">
        <v>268</v>
      </c>
      <c r="B1" s="2" t="s">
        <v>1</v>
      </c>
    </row>
    <row r="2" spans="1:2">
      <c r="B2" s="2" t="s">
        <v>269</v>
      </c>
    </row>
    <row r="3" spans="1:2">
      <c r="A3" s="3" t="s">
        <v>270</v>
      </c>
    </row>
    <row r="4" spans="1:2">
      <c r="A4" s="4" t="s">
        <v>271</v>
      </c>
      <c r="B4" s="6" t="n">
        <v>1018</v>
      </c>
    </row>
    <row r="5" spans="1:2">
      <c r="A5" s="4" t="s">
        <v>272</v>
      </c>
      <c r="B5" s="6" t="n">
        <v>353</v>
      </c>
    </row>
    <row r="6" spans="1:2">
      <c r="A6" s="4" t="s">
        <v>273</v>
      </c>
      <c r="B6" s="6" t="n">
        <v>1371</v>
      </c>
    </row>
    <row r="7" spans="1:2">
      <c r="A7" s="4" t="s">
        <v>274</v>
      </c>
      <c r="B7" s="6" t="n">
        <v>37</v>
      </c>
    </row>
    <row r="8" spans="1:2">
      <c r="A8" s="4" t="s">
        <v>275</v>
      </c>
      <c r="B8" s="6" t="n">
        <v>3</v>
      </c>
    </row>
    <row r="9" spans="1:2">
      <c r="A9" s="4" t="s">
        <v>276</v>
      </c>
    </row>
    <row r="10" spans="1:2">
      <c r="A10" s="3" t="s">
        <v>270</v>
      </c>
    </row>
    <row r="11" spans="1:2">
      <c r="A11" s="4" t="s">
        <v>277</v>
      </c>
      <c r="B11"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79</v>
      </c>
      <c r="B1" s="2" t="s">
        <v>280</v>
      </c>
    </row>
    <row r="2" spans="1:2">
      <c r="A2" s="3" t="s">
        <v>281</v>
      </c>
    </row>
    <row r="3" spans="1:2">
      <c r="A3" s="4" t="s">
        <v>282</v>
      </c>
      <c r="B3" s="7" t="n">
        <v>463</v>
      </c>
    </row>
    <row r="4" spans="1:2">
      <c r="A4" s="4" t="s">
        <v>283</v>
      </c>
      <c r="B4" s="6" t="n">
        <v>-34708</v>
      </c>
    </row>
    <row r="5" spans="1:2">
      <c r="A5" s="4" t="s">
        <v>284</v>
      </c>
    </row>
    <row r="6" spans="1:2">
      <c r="A6" s="3" t="s">
        <v>281</v>
      </c>
    </row>
    <row r="7" spans="1:2">
      <c r="A7" s="4" t="s">
        <v>282</v>
      </c>
      <c r="B7" s="6" t="n">
        <v>463</v>
      </c>
    </row>
    <row r="8" spans="1:2">
      <c r="A8" s="4" t="s">
        <v>283</v>
      </c>
      <c r="B8" s="7" t="n">
        <v>-347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9"/>
  </cols>
  <sheetData>
    <row r="1" spans="1:2">
      <c r="A1" s="1" t="s">
        <v>285</v>
      </c>
      <c r="B1" s="2" t="s">
        <v>286</v>
      </c>
    </row>
    <row r="2" spans="1:2">
      <c r="A2" s="3" t="s">
        <v>287</v>
      </c>
    </row>
    <row r="3" spans="1:2">
      <c r="A3" s="4" t="s">
        <v>288</v>
      </c>
      <c r="B3" s="6" t="n">
        <v>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120230</v>
      </c>
      <c r="C3" s="7" t="n">
        <v>120230</v>
      </c>
    </row>
    <row r="4" spans="1:3">
      <c r="A4" s="4" t="s">
        <v>292</v>
      </c>
      <c r="B4" s="6" t="n">
        <v>2842076</v>
      </c>
      <c r="C4" s="6" t="n">
        <v>2758567</v>
      </c>
    </row>
    <row r="5" spans="1:3">
      <c r="A5" s="4" t="s">
        <v>293</v>
      </c>
      <c r="B5" s="6" t="n">
        <v>606887</v>
      </c>
      <c r="C5" s="6" t="n">
        <v>623863</v>
      </c>
    </row>
    <row r="6" spans="1:3">
      <c r="A6" s="4" t="s">
        <v>294</v>
      </c>
    </row>
    <row r="7" spans="1:3">
      <c r="A7" s="3" t="s">
        <v>290</v>
      </c>
    </row>
    <row r="8" spans="1:3">
      <c r="A8" s="4" t="s">
        <v>291</v>
      </c>
      <c r="B8" s="6" t="n">
        <v>120230</v>
      </c>
      <c r="C8" s="6" t="n">
        <v>120230</v>
      </c>
    </row>
    <row r="9" spans="1:3">
      <c r="A9" s="4" t="s">
        <v>295</v>
      </c>
      <c r="B9" s="6" t="n">
        <v>84331</v>
      </c>
      <c r="C9" s="6" t="n">
        <v>84331</v>
      </c>
    </row>
    <row r="10" spans="1:3">
      <c r="A10" s="4" t="s">
        <v>292</v>
      </c>
      <c r="B10" s="6" t="n">
        <v>2271925</v>
      </c>
      <c r="C10" s="6" t="n">
        <v>1806904</v>
      </c>
    </row>
    <row r="11" spans="1:3">
      <c r="A11" s="4" t="s">
        <v>293</v>
      </c>
      <c r="B11" s="6" t="n">
        <v>640725</v>
      </c>
      <c r="C11" s="6" t="n">
        <v>660364</v>
      </c>
    </row>
    <row r="12" spans="1:3">
      <c r="A12" s="4" t="s">
        <v>296</v>
      </c>
    </row>
    <row r="13" spans="1:3">
      <c r="A13" s="3" t="s">
        <v>290</v>
      </c>
    </row>
    <row r="14" spans="1:3">
      <c r="A14" s="4" t="s">
        <v>291</v>
      </c>
      <c r="B14" s="6" t="n">
        <v>130856</v>
      </c>
      <c r="C14" s="6" t="n">
        <v>128216</v>
      </c>
    </row>
    <row r="15" spans="1:3">
      <c r="A15" s="4" t="s">
        <v>295</v>
      </c>
      <c r="B15" s="6" t="n">
        <v>85927</v>
      </c>
      <c r="C15" s="6" t="n">
        <v>86814</v>
      </c>
    </row>
    <row r="16" spans="1:3">
      <c r="A16" s="4" t="s">
        <v>292</v>
      </c>
      <c r="B16" s="6" t="n">
        <v>2329420</v>
      </c>
      <c r="C16" s="6" t="n">
        <v>1828486</v>
      </c>
    </row>
    <row r="17" spans="1:3">
      <c r="A17" s="4" t="s">
        <v>293</v>
      </c>
      <c r="B17" s="7" t="n">
        <v>767992</v>
      </c>
      <c r="C17" s="7" t="n">
        <v>7705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97</v>
      </c>
      <c r="B1" s="2" t="s">
        <v>1</v>
      </c>
    </row>
    <row r="2" spans="1:7">
      <c r="B2" s="2" t="s">
        <v>2</v>
      </c>
      <c r="C2" s="2" t="s">
        <v>68</v>
      </c>
      <c r="D2" s="2" t="s">
        <v>298</v>
      </c>
      <c r="E2" s="2" t="s">
        <v>25</v>
      </c>
      <c r="F2" s="2" t="s">
        <v>299</v>
      </c>
      <c r="G2" s="2" t="s">
        <v>300</v>
      </c>
    </row>
    <row r="3" spans="1:7">
      <c r="A3" s="3" t="s">
        <v>301</v>
      </c>
    </row>
    <row r="4" spans="1:7">
      <c r="A4" s="4" t="s">
        <v>302</v>
      </c>
      <c r="B4" s="8" t="n">
        <v>86.91</v>
      </c>
    </row>
    <row r="5" spans="1:7">
      <c r="A5" s="4" t="s">
        <v>303</v>
      </c>
      <c r="B5" s="7" t="n">
        <v>606887000</v>
      </c>
      <c r="E5" s="7" t="n">
        <v>623863000</v>
      </c>
    </row>
    <row r="6" spans="1:7">
      <c r="A6" s="4" t="s">
        <v>304</v>
      </c>
      <c r="B6" s="8" t="n">
        <v>93.45999999999999</v>
      </c>
    </row>
    <row r="7" spans="1:7">
      <c r="A7" s="4" t="s">
        <v>305</v>
      </c>
      <c r="B7" s="6" t="n">
        <v>875480</v>
      </c>
      <c r="C7" s="6" t="n">
        <v>875480</v>
      </c>
    </row>
    <row r="8" spans="1:7">
      <c r="A8" s="4" t="s">
        <v>306</v>
      </c>
    </row>
    <row r="9" spans="1:7">
      <c r="A9" s="3" t="s">
        <v>301</v>
      </c>
    </row>
    <row r="10" spans="1:7">
      <c r="A10" s="4" t="s">
        <v>303</v>
      </c>
      <c r="B10" s="7" t="n">
        <v>65725000</v>
      </c>
      <c r="D10" s="7" t="n">
        <v>19639000</v>
      </c>
      <c r="E10" s="6" t="n">
        <v>85364000</v>
      </c>
    </row>
    <row r="11" spans="1:7">
      <c r="A11" s="4" t="s">
        <v>307</v>
      </c>
      <c r="B11" s="4" t="s">
        <v>308</v>
      </c>
      <c r="G11" s="4" t="s">
        <v>308</v>
      </c>
    </row>
    <row r="12" spans="1:7">
      <c r="A12" s="4" t="s">
        <v>309</v>
      </c>
      <c r="B12" s="8" t="n">
        <v>54.87</v>
      </c>
    </row>
    <row r="13" spans="1:7">
      <c r="A13" s="4" t="s">
        <v>310</v>
      </c>
      <c r="G13" s="7" t="n">
        <v>250000000</v>
      </c>
    </row>
    <row r="14" spans="1:7">
      <c r="A14" s="4" t="s">
        <v>311</v>
      </c>
      <c r="B14" s="6" t="n">
        <v>441598</v>
      </c>
      <c r="C14" s="6" t="n">
        <v>682502</v>
      </c>
    </row>
    <row r="15" spans="1:7">
      <c r="A15" s="4" t="s">
        <v>312</v>
      </c>
    </row>
    <row r="16" spans="1:7">
      <c r="A16" s="3" t="s">
        <v>301</v>
      </c>
    </row>
    <row r="17" spans="1:7">
      <c r="A17" s="4" t="s">
        <v>303</v>
      </c>
      <c r="B17" s="7" t="n">
        <v>575000000</v>
      </c>
      <c r="E17" s="7" t="n">
        <v>575000000</v>
      </c>
    </row>
    <row r="18" spans="1:7">
      <c r="A18" s="4" t="s">
        <v>307</v>
      </c>
      <c r="B18" s="4" t="s">
        <v>313</v>
      </c>
      <c r="F18" s="4" t="s">
        <v>313</v>
      </c>
    </row>
    <row r="19" spans="1:7">
      <c r="A19" s="4" t="s">
        <v>309</v>
      </c>
      <c r="B19" s="8" t="n">
        <v>95.40000000000001</v>
      </c>
    </row>
    <row r="20" spans="1:7">
      <c r="A20" s="4" t="s">
        <v>310</v>
      </c>
      <c r="B20" s="7" t="n">
        <v>575000000</v>
      </c>
      <c r="F20" s="7" t="n">
        <v>575000000</v>
      </c>
    </row>
    <row r="21" spans="1:7">
      <c r="A21" s="4" t="s">
        <v>311</v>
      </c>
      <c r="B21" s="6" t="n">
        <v>0</v>
      </c>
      <c r="C21" s="6" t="n">
        <v>0</v>
      </c>
    </row>
    <row r="22" spans="1:7">
      <c r="A22" s="4" t="s">
        <v>314</v>
      </c>
    </row>
    <row r="23" spans="1:7">
      <c r="A23" s="3" t="s">
        <v>301</v>
      </c>
    </row>
    <row r="24" spans="1:7">
      <c r="A24" s="4" t="s">
        <v>315</v>
      </c>
      <c r="B24" s="7" t="n">
        <v>115000000</v>
      </c>
    </row>
    <row r="25" spans="1:7">
      <c r="A25" s="4" t="s">
        <v>316</v>
      </c>
    </row>
    <row r="26" spans="1:7">
      <c r="A26" s="3" t="s">
        <v>301</v>
      </c>
    </row>
    <row r="27" spans="1:7">
      <c r="A27" s="4" t="s">
        <v>317</v>
      </c>
      <c r="B27" s="7" t="n">
        <v>41902000</v>
      </c>
    </row>
    <row r="28" spans="1:7">
      <c r="A28" s="4" t="s">
        <v>305</v>
      </c>
      <c r="B28" s="6" t="n">
        <v>448342</v>
      </c>
    </row>
    <row r="29" spans="1:7">
      <c r="A29" s="4" t="s">
        <v>318</v>
      </c>
    </row>
    <row r="30" spans="1:7">
      <c r="A30" s="3" t="s">
        <v>301</v>
      </c>
    </row>
    <row r="31" spans="1:7">
      <c r="A31" s="4" t="s">
        <v>317</v>
      </c>
      <c r="B31" s="7" t="n">
        <v>29639000</v>
      </c>
    </row>
    <row r="32" spans="1:7">
      <c r="A32" s="4" t="s">
        <v>305</v>
      </c>
      <c r="B32" s="6" t="n">
        <v>317130</v>
      </c>
    </row>
    <row r="33" spans="1:7">
      <c r="A33" s="4" t="s">
        <v>319</v>
      </c>
    </row>
    <row r="34" spans="1:7">
      <c r="A34" s="3" t="s">
        <v>301</v>
      </c>
    </row>
    <row r="35" spans="1:7">
      <c r="A35" s="4" t="s">
        <v>317</v>
      </c>
      <c r="B35" s="7" t="n">
        <v>13710000</v>
      </c>
    </row>
    <row r="36" spans="1:7">
      <c r="A36" s="4" t="s">
        <v>305</v>
      </c>
      <c r="B36" s="6" t="n">
        <v>146694</v>
      </c>
    </row>
    <row r="37" spans="1:7">
      <c r="A37" s="4" t="s">
        <v>320</v>
      </c>
    </row>
    <row r="38" spans="1:7">
      <c r="A38" s="3" t="s">
        <v>301</v>
      </c>
    </row>
    <row r="39" spans="1:7">
      <c r="A39" s="4" t="s">
        <v>305</v>
      </c>
      <c r="B39" s="6" t="n">
        <v>67812</v>
      </c>
      <c r="C39" s="6" t="n">
        <v>197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68</v>
      </c>
    </row>
    <row r="3" spans="1:3">
      <c r="A3" s="3" t="s">
        <v>322</v>
      </c>
    </row>
    <row r="4" spans="1:3">
      <c r="A4" s="4" t="s">
        <v>323</v>
      </c>
      <c r="B4" s="6" t="n">
        <v>2928493</v>
      </c>
      <c r="C4" s="6" t="n">
        <v>2928493</v>
      </c>
    </row>
    <row r="5" spans="1:3">
      <c r="A5" s="4" t="s">
        <v>324</v>
      </c>
      <c r="B5" s="6" t="n">
        <v>980912</v>
      </c>
      <c r="C5" s="6" t="n">
        <v>1299756</v>
      </c>
    </row>
    <row r="6" spans="1:3">
      <c r="A6" s="4" t="s">
        <v>316</v>
      </c>
    </row>
    <row r="7" spans="1:3">
      <c r="A7" s="3" t="s">
        <v>322</v>
      </c>
    </row>
    <row r="8" spans="1:3">
      <c r="A8" s="4" t="s">
        <v>323</v>
      </c>
      <c r="B8" s="6" t="n">
        <v>1676087</v>
      </c>
      <c r="C8" s="6" t="n">
        <v>1676087</v>
      </c>
    </row>
    <row r="9" spans="1:3">
      <c r="A9" s="4" t="s">
        <v>324</v>
      </c>
      <c r="B9" s="6" t="n">
        <v>482133</v>
      </c>
      <c r="C9" s="6" t="n">
        <v>638850</v>
      </c>
    </row>
    <row r="10" spans="1:3">
      <c r="A10" s="4" t="s">
        <v>318</v>
      </c>
    </row>
    <row r="11" spans="1:3">
      <c r="A11" s="3" t="s">
        <v>322</v>
      </c>
    </row>
    <row r="12" spans="1:3">
      <c r="A12" s="4" t="s">
        <v>323</v>
      </c>
      <c r="B12" s="6" t="n">
        <v>704016</v>
      </c>
      <c r="C12" s="6" t="n">
        <v>704016</v>
      </c>
    </row>
    <row r="13" spans="1:3">
      <c r="A13" s="4" t="s">
        <v>324</v>
      </c>
      <c r="B13" s="6" t="n">
        <v>341032</v>
      </c>
      <c r="C13" s="6" t="n">
        <v>451884</v>
      </c>
    </row>
    <row r="14" spans="1:3">
      <c r="A14" s="4" t="s">
        <v>319</v>
      </c>
    </row>
    <row r="15" spans="1:3">
      <c r="A15" s="3" t="s">
        <v>322</v>
      </c>
    </row>
    <row r="16" spans="1:3">
      <c r="A16" s="4" t="s">
        <v>323</v>
      </c>
      <c r="B16" s="6" t="n">
        <v>548390</v>
      </c>
      <c r="C16" s="6" t="n">
        <v>548390</v>
      </c>
    </row>
    <row r="17" spans="1:3">
      <c r="A17" s="4" t="s">
        <v>324</v>
      </c>
      <c r="B17" s="6" t="n">
        <v>157747</v>
      </c>
      <c r="C17" s="6" t="n">
        <v>2090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68</v>
      </c>
    </row>
    <row r="3" spans="1:3">
      <c r="A3" s="3" t="s">
        <v>193</v>
      </c>
    </row>
    <row r="4" spans="1:3">
      <c r="A4" s="4" t="s">
        <v>93</v>
      </c>
      <c r="B4" s="7" t="n">
        <v>82592</v>
      </c>
      <c r="C4" s="7" t="n">
        <v>53742</v>
      </c>
    </row>
    <row r="5" spans="1:3">
      <c r="A5" s="4" t="s">
        <v>326</v>
      </c>
      <c r="B5" s="6" t="n">
        <v>-165</v>
      </c>
      <c r="C5" s="6" t="n">
        <v>-119</v>
      </c>
    </row>
    <row r="6" spans="1:3">
      <c r="A6" s="4" t="s">
        <v>327</v>
      </c>
      <c r="B6" s="6" t="n">
        <v>82427</v>
      </c>
      <c r="C6" s="6" t="n">
        <v>53623</v>
      </c>
    </row>
    <row r="7" spans="1:3">
      <c r="A7" s="4" t="s">
        <v>326</v>
      </c>
      <c r="C7" s="6" t="n">
        <v>119</v>
      </c>
    </row>
    <row r="8" spans="1:3">
      <c r="A8" s="4" t="s">
        <v>328</v>
      </c>
      <c r="B8" s="6" t="n">
        <v>5474</v>
      </c>
      <c r="C8" s="6" t="n">
        <v>3635</v>
      </c>
    </row>
    <row r="9" spans="1:3">
      <c r="A9" s="4" t="s">
        <v>329</v>
      </c>
      <c r="B9" s="6" t="n">
        <v>-1271</v>
      </c>
      <c r="C9" s="6" t="n">
        <v>-1274</v>
      </c>
    </row>
    <row r="10" spans="1:3">
      <c r="A10" s="4" t="s">
        <v>330</v>
      </c>
      <c r="B10" s="7" t="n">
        <v>86630</v>
      </c>
      <c r="C10" s="7" t="n">
        <v>56103</v>
      </c>
    </row>
    <row r="11" spans="1:3">
      <c r="A11" s="3" t="s">
        <v>331</v>
      </c>
    </row>
    <row r="12" spans="1:3">
      <c r="A12" s="4" t="s">
        <v>332</v>
      </c>
      <c r="B12" s="6" t="n">
        <v>124754174</v>
      </c>
      <c r="C12" s="6" t="n">
        <v>116117615</v>
      </c>
    </row>
    <row r="13" spans="1:3">
      <c r="A13" s="4" t="s">
        <v>333</v>
      </c>
      <c r="B13" s="6" t="n">
        <v>875480</v>
      </c>
      <c r="C13" s="6" t="n">
        <v>875480</v>
      </c>
    </row>
    <row r="14" spans="1:3">
      <c r="A14" s="4" t="s">
        <v>334</v>
      </c>
      <c r="B14" s="6" t="n">
        <v>5621470</v>
      </c>
      <c r="C14" s="6" t="n">
        <v>4365879</v>
      </c>
    </row>
    <row r="15" spans="1:3">
      <c r="A15" s="4" t="s">
        <v>335</v>
      </c>
      <c r="C15" s="6" t="n">
        <v>282903</v>
      </c>
    </row>
    <row r="16" spans="1:3">
      <c r="A16" s="4" t="s">
        <v>336</v>
      </c>
      <c r="B16" s="6" t="n">
        <v>704970</v>
      </c>
      <c r="C16" s="6" t="n">
        <v>953841</v>
      </c>
    </row>
    <row r="17" spans="1:3">
      <c r="A17" s="4" t="s">
        <v>337</v>
      </c>
      <c r="B17" s="6" t="n">
        <v>131956094</v>
      </c>
      <c r="C17" s="6" t="n">
        <v>122595718</v>
      </c>
    </row>
    <row r="18" spans="1:3">
      <c r="A18" s="3" t="s">
        <v>94</v>
      </c>
    </row>
    <row r="19" spans="1:3">
      <c r="A19" s="4" t="s">
        <v>95</v>
      </c>
      <c r="B19" s="8" t="n">
        <v>0.66</v>
      </c>
      <c r="C19" s="8" t="n">
        <v>0.46</v>
      </c>
    </row>
    <row r="20" spans="1:3">
      <c r="A20" s="4" t="s">
        <v>96</v>
      </c>
      <c r="B20" s="8" t="n">
        <v>0.66</v>
      </c>
      <c r="C20" s="8" t="n">
        <v>0.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9"/>
  </cols>
  <sheetData>
    <row r="1" spans="1:2">
      <c r="A1" s="1" t="s">
        <v>338</v>
      </c>
      <c r="B1" s="2" t="s">
        <v>1</v>
      </c>
    </row>
    <row r="2" spans="1:2">
      <c r="B2" s="2" t="s">
        <v>339</v>
      </c>
    </row>
    <row r="3" spans="1:2">
      <c r="A3" s="3" t="s">
        <v>340</v>
      </c>
    </row>
    <row r="4" spans="1:2">
      <c r="A4" s="4" t="s">
        <v>341</v>
      </c>
      <c r="B4" s="6" t="n">
        <v>23</v>
      </c>
    </row>
    <row r="5" spans="1:2">
      <c r="A5" s="4" t="s">
        <v>342</v>
      </c>
      <c r="B5" s="7" t="n">
        <v>225537</v>
      </c>
    </row>
    <row r="6" spans="1:2">
      <c r="A6" s="4" t="s">
        <v>343</v>
      </c>
      <c r="B6" s="6" t="n">
        <v>225156</v>
      </c>
    </row>
    <row r="7" spans="1:2">
      <c r="A7" s="4" t="s">
        <v>344</v>
      </c>
      <c r="B7" s="6" t="n">
        <v>381</v>
      </c>
    </row>
    <row r="8" spans="1:2">
      <c r="A8" s="4" t="s">
        <v>345</v>
      </c>
      <c r="B8" s="7" t="n">
        <v>269721</v>
      </c>
    </row>
    <row r="9" spans="1:2">
      <c r="A9" s="4" t="s">
        <v>346</v>
      </c>
    </row>
    <row r="10" spans="1:2">
      <c r="A10" s="3" t="s">
        <v>340</v>
      </c>
    </row>
    <row r="11" spans="1:2">
      <c r="A11" s="4" t="s">
        <v>341</v>
      </c>
      <c r="B11" s="6" t="n">
        <v>1</v>
      </c>
    </row>
    <row r="12" spans="1:2">
      <c r="A12" s="4" t="s">
        <v>342</v>
      </c>
      <c r="B12" s="7" t="n">
        <v>10958</v>
      </c>
    </row>
    <row r="13" spans="1:2">
      <c r="A13" s="4" t="s">
        <v>343</v>
      </c>
      <c r="B13" s="6" t="n">
        <v>10928</v>
      </c>
    </row>
    <row r="14" spans="1:2">
      <c r="A14" s="4" t="s">
        <v>344</v>
      </c>
      <c r="B14" s="6" t="n">
        <v>30</v>
      </c>
    </row>
    <row r="15" spans="1:2">
      <c r="A15" s="4" t="s">
        <v>345</v>
      </c>
      <c r="B15" s="7" t="n">
        <v>10958</v>
      </c>
    </row>
    <row r="16" spans="1:2">
      <c r="A16" s="4" t="s">
        <v>346</v>
      </c>
    </row>
    <row r="17" spans="1:2">
      <c r="A17" s="3" t="s">
        <v>340</v>
      </c>
    </row>
    <row r="18" spans="1:2">
      <c r="A18" s="4" t="s">
        <v>341</v>
      </c>
      <c r="B18" s="6" t="n">
        <v>1</v>
      </c>
    </row>
    <row r="19" spans="1:2">
      <c r="A19" s="4" t="s">
        <v>342</v>
      </c>
      <c r="B19" s="7" t="n">
        <v>17940</v>
      </c>
    </row>
    <row r="20" spans="1:2">
      <c r="A20" s="4" t="s">
        <v>343</v>
      </c>
      <c r="B20" s="6" t="n">
        <v>17905</v>
      </c>
    </row>
    <row r="21" spans="1:2">
      <c r="A21" s="4" t="s">
        <v>344</v>
      </c>
      <c r="B21" s="6" t="n">
        <v>35</v>
      </c>
    </row>
    <row r="22" spans="1:2">
      <c r="A22" s="4" t="s">
        <v>345</v>
      </c>
      <c r="B22" s="7" t="n">
        <v>17940</v>
      </c>
    </row>
    <row r="23" spans="1:2">
      <c r="A23" s="4" t="s">
        <v>347</v>
      </c>
    </row>
    <row r="24" spans="1:2">
      <c r="A24" s="3" t="s">
        <v>340</v>
      </c>
    </row>
    <row r="25" spans="1:2">
      <c r="A25" s="4" t="s">
        <v>341</v>
      </c>
      <c r="B25" s="6" t="n">
        <v>3</v>
      </c>
    </row>
    <row r="26" spans="1:2">
      <c r="A26" s="4" t="s">
        <v>342</v>
      </c>
      <c r="B26" s="7" t="n">
        <v>25087</v>
      </c>
    </row>
    <row r="27" spans="1:2">
      <c r="A27" s="4" t="s">
        <v>343</v>
      </c>
      <c r="B27" s="6" t="n">
        <v>25069</v>
      </c>
    </row>
    <row r="28" spans="1:2">
      <c r="A28" s="4" t="s">
        <v>344</v>
      </c>
      <c r="B28" s="6" t="n">
        <v>18</v>
      </c>
    </row>
    <row r="29" spans="1:2">
      <c r="A29" s="4" t="s">
        <v>345</v>
      </c>
      <c r="B29" s="7" t="n">
        <v>25087</v>
      </c>
    </row>
    <row r="30" spans="1:2">
      <c r="A30" s="4" t="s">
        <v>348</v>
      </c>
    </row>
    <row r="31" spans="1:2">
      <c r="A31" s="3" t="s">
        <v>340</v>
      </c>
    </row>
    <row r="32" spans="1:2">
      <c r="A32" s="4" t="s">
        <v>341</v>
      </c>
      <c r="B32" s="6" t="n">
        <v>1</v>
      </c>
    </row>
    <row r="33" spans="1:2">
      <c r="A33" s="4" t="s">
        <v>342</v>
      </c>
      <c r="B33" s="7" t="n">
        <v>9994</v>
      </c>
    </row>
    <row r="34" spans="1:2">
      <c r="A34" s="4" t="s">
        <v>343</v>
      </c>
      <c r="B34" s="6" t="n">
        <v>9969</v>
      </c>
    </row>
    <row r="35" spans="1:2">
      <c r="A35" s="4" t="s">
        <v>344</v>
      </c>
      <c r="B35" s="6" t="n">
        <v>25</v>
      </c>
    </row>
    <row r="36" spans="1:2">
      <c r="A36" s="4" t="s">
        <v>345</v>
      </c>
      <c r="B36" s="7" t="n">
        <v>9994</v>
      </c>
    </row>
    <row r="37" spans="1:2">
      <c r="A37" s="4" t="s">
        <v>349</v>
      </c>
    </row>
    <row r="38" spans="1:2">
      <c r="A38" s="3" t="s">
        <v>340</v>
      </c>
    </row>
    <row r="39" spans="1:2">
      <c r="A39" s="4" t="s">
        <v>341</v>
      </c>
      <c r="B39" s="6" t="n">
        <v>1</v>
      </c>
    </row>
    <row r="40" spans="1:2">
      <c r="A40" s="4" t="s">
        <v>342</v>
      </c>
      <c r="B40" s="7" t="n">
        <v>16721</v>
      </c>
    </row>
    <row r="41" spans="1:2">
      <c r="A41" s="4" t="s">
        <v>343</v>
      </c>
      <c r="B41" s="6" t="n">
        <v>16738</v>
      </c>
    </row>
    <row r="42" spans="1:2">
      <c r="A42" s="4" t="s">
        <v>344</v>
      </c>
      <c r="B42" s="6" t="n">
        <v>-17</v>
      </c>
    </row>
    <row r="43" spans="1:2">
      <c r="A43" s="4" t="s">
        <v>345</v>
      </c>
      <c r="B43" s="7" t="n">
        <v>16721</v>
      </c>
    </row>
    <row r="44" spans="1:2">
      <c r="A44" s="4" t="s">
        <v>350</v>
      </c>
    </row>
    <row r="45" spans="1:2">
      <c r="A45" s="3" t="s">
        <v>340</v>
      </c>
    </row>
    <row r="46" spans="1:2">
      <c r="A46" s="4" t="s">
        <v>341</v>
      </c>
      <c r="B46" s="6" t="n">
        <v>1</v>
      </c>
    </row>
    <row r="47" spans="1:2">
      <c r="A47" s="4" t="s">
        <v>342</v>
      </c>
      <c r="B47" s="7" t="n">
        <v>16169</v>
      </c>
    </row>
    <row r="48" spans="1:2">
      <c r="A48" s="4" t="s">
        <v>343</v>
      </c>
      <c r="B48" s="6" t="n">
        <v>16174</v>
      </c>
    </row>
    <row r="49" spans="1:2">
      <c r="A49" s="4" t="s">
        <v>344</v>
      </c>
      <c r="B49" s="6" t="n">
        <v>-5</v>
      </c>
    </row>
    <row r="50" spans="1:2">
      <c r="A50" s="4" t="s">
        <v>345</v>
      </c>
      <c r="B50" s="7" t="n">
        <v>16169</v>
      </c>
    </row>
    <row r="51" spans="1:2">
      <c r="A51" s="4" t="s">
        <v>351</v>
      </c>
    </row>
    <row r="52" spans="1:2">
      <c r="A52" s="3" t="s">
        <v>340</v>
      </c>
    </row>
    <row r="53" spans="1:2">
      <c r="A53" s="4" t="s">
        <v>341</v>
      </c>
      <c r="B53" s="6" t="n">
        <v>6</v>
      </c>
    </row>
    <row r="54" spans="1:2">
      <c r="A54" s="4" t="s">
        <v>342</v>
      </c>
      <c r="B54" s="7" t="n">
        <v>53898</v>
      </c>
    </row>
    <row r="55" spans="1:2">
      <c r="A55" s="4" t="s">
        <v>343</v>
      </c>
      <c r="B55" s="6" t="n">
        <v>53940</v>
      </c>
    </row>
    <row r="56" spans="1:2">
      <c r="A56" s="4" t="s">
        <v>344</v>
      </c>
      <c r="B56" s="6" t="n">
        <v>-42</v>
      </c>
    </row>
    <row r="57" spans="1:2">
      <c r="A57" s="4" t="s">
        <v>345</v>
      </c>
      <c r="B57" s="7" t="n">
        <v>98082</v>
      </c>
    </row>
    <row r="58" spans="1:2">
      <c r="A58" s="4" t="s">
        <v>352</v>
      </c>
    </row>
    <row r="59" spans="1:2">
      <c r="A59" s="3" t="s">
        <v>340</v>
      </c>
    </row>
    <row r="60" spans="1:2">
      <c r="A60" s="4" t="s">
        <v>341</v>
      </c>
      <c r="B60" s="6" t="n">
        <v>3</v>
      </c>
    </row>
    <row r="61" spans="1:2">
      <c r="A61" s="4" t="s">
        <v>342</v>
      </c>
      <c r="B61" s="7" t="n">
        <v>22625</v>
      </c>
    </row>
    <row r="62" spans="1:2">
      <c r="A62" s="4" t="s">
        <v>343</v>
      </c>
      <c r="B62" s="6" t="n">
        <v>22523</v>
      </c>
    </row>
    <row r="63" spans="1:2">
      <c r="A63" s="4" t="s">
        <v>344</v>
      </c>
      <c r="B63" s="6" t="n">
        <v>102</v>
      </c>
    </row>
    <row r="64" spans="1:2">
      <c r="A64" s="4" t="s">
        <v>345</v>
      </c>
      <c r="B64" s="7" t="n">
        <v>22625</v>
      </c>
    </row>
    <row r="65" spans="1:2">
      <c r="A65" s="4" t="s">
        <v>353</v>
      </c>
    </row>
    <row r="66" spans="1:2">
      <c r="A66" s="3" t="s">
        <v>340</v>
      </c>
    </row>
    <row r="67" spans="1:2">
      <c r="A67" s="4" t="s">
        <v>341</v>
      </c>
      <c r="B67" s="6" t="n">
        <v>1</v>
      </c>
    </row>
    <row r="68" spans="1:2">
      <c r="A68" s="4" t="s">
        <v>342</v>
      </c>
      <c r="B68" s="7" t="n">
        <v>9001</v>
      </c>
    </row>
    <row r="69" spans="1:2">
      <c r="A69" s="4" t="s">
        <v>343</v>
      </c>
      <c r="B69" s="6" t="n">
        <v>8980</v>
      </c>
    </row>
    <row r="70" spans="1:2">
      <c r="A70" s="4" t="s">
        <v>344</v>
      </c>
      <c r="B70" s="6" t="n">
        <v>21</v>
      </c>
    </row>
    <row r="71" spans="1:2">
      <c r="A71" s="4" t="s">
        <v>345</v>
      </c>
      <c r="B71" s="7" t="n">
        <v>9001</v>
      </c>
    </row>
    <row r="72" spans="1:2">
      <c r="A72" s="4" t="s">
        <v>354</v>
      </c>
    </row>
    <row r="73" spans="1:2">
      <c r="A73" s="3" t="s">
        <v>340</v>
      </c>
    </row>
    <row r="74" spans="1:2">
      <c r="A74" s="4" t="s">
        <v>341</v>
      </c>
      <c r="B74" s="6" t="n">
        <v>3</v>
      </c>
    </row>
    <row r="75" spans="1:2">
      <c r="A75" s="4" t="s">
        <v>342</v>
      </c>
      <c r="B75" s="7" t="n">
        <v>27537</v>
      </c>
    </row>
    <row r="76" spans="1:2">
      <c r="A76" s="4" t="s">
        <v>343</v>
      </c>
      <c r="B76" s="6" t="n">
        <v>27435</v>
      </c>
    </row>
    <row r="77" spans="1:2">
      <c r="A77" s="4" t="s">
        <v>344</v>
      </c>
      <c r="B77" s="6" t="n">
        <v>102</v>
      </c>
    </row>
    <row r="78" spans="1:2">
      <c r="A78" s="4" t="s">
        <v>345</v>
      </c>
      <c r="B78" s="7" t="n">
        <v>27537</v>
      </c>
    </row>
    <row r="79" spans="1:2">
      <c r="A79" s="4" t="s">
        <v>355</v>
      </c>
    </row>
    <row r="80" spans="1:2">
      <c r="A80" s="3" t="s">
        <v>340</v>
      </c>
    </row>
    <row r="81" spans="1:2">
      <c r="A81" s="4" t="s">
        <v>341</v>
      </c>
      <c r="B81" s="6" t="n">
        <v>2</v>
      </c>
    </row>
    <row r="82" spans="1:2">
      <c r="A82" s="4" t="s">
        <v>342</v>
      </c>
      <c r="B82" s="7" t="n">
        <v>15607</v>
      </c>
    </row>
    <row r="83" spans="1:2">
      <c r="A83" s="4" t="s">
        <v>343</v>
      </c>
      <c r="B83" s="6" t="n">
        <v>15495</v>
      </c>
    </row>
    <row r="84" spans="1:2">
      <c r="A84" s="4" t="s">
        <v>344</v>
      </c>
      <c r="B84" s="6" t="n">
        <v>112</v>
      </c>
    </row>
    <row r="85" spans="1:2">
      <c r="A85" s="4" t="s">
        <v>345</v>
      </c>
      <c r="B85" s="7" t="n">
        <v>156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r="1" spans="1:2">
      <c r="A1" s="1" t="s">
        <v>356</v>
      </c>
      <c r="B1" s="2" t="s">
        <v>357</v>
      </c>
    </row>
    <row r="2" spans="1:2">
      <c r="A2" s="4" t="s">
        <v>358</v>
      </c>
    </row>
    <row r="3" spans="1:2">
      <c r="A3" s="3" t="s">
        <v>340</v>
      </c>
    </row>
    <row r="4" spans="1:2">
      <c r="A4" s="4" t="s">
        <v>359</v>
      </c>
      <c r="B4" s="6" t="n">
        <v>6</v>
      </c>
    </row>
    <row r="5" spans="1:2">
      <c r="A5" s="4" t="s">
        <v>360</v>
      </c>
      <c r="B5" s="4" t="s">
        <v>361</v>
      </c>
    </row>
    <row r="6" spans="1:2">
      <c r="A6" s="4" t="s">
        <v>362</v>
      </c>
    </row>
    <row r="7" spans="1:2">
      <c r="A7" s="3" t="s">
        <v>340</v>
      </c>
    </row>
    <row r="8" spans="1:2">
      <c r="A8" s="4" t="s">
        <v>359</v>
      </c>
      <c r="B8" s="6" t="n">
        <v>6</v>
      </c>
    </row>
    <row r="9" spans="1:2">
      <c r="A9" s="4" t="s">
        <v>363</v>
      </c>
      <c r="B9" s="6" t="n">
        <v>6</v>
      </c>
    </row>
    <row r="10" spans="1:2">
      <c r="A10" s="4" t="s">
        <v>364</v>
      </c>
      <c r="B10" s="7" t="n">
        <v>17261</v>
      </c>
    </row>
    <row r="11" spans="1:2">
      <c r="A11" s="4" t="s">
        <v>365</v>
      </c>
      <c r="B11" s="4" t="s">
        <v>366</v>
      </c>
    </row>
    <row r="12" spans="1:2">
      <c r="A12" s="4" t="s">
        <v>367</v>
      </c>
      <c r="B12" s="7" t="n">
        <v>44184</v>
      </c>
    </row>
    <row r="13" spans="1:2">
      <c r="A13" s="4" t="s">
        <v>368</v>
      </c>
      <c r="B13" s="7" t="n">
        <v>26923</v>
      </c>
    </row>
    <row r="14" spans="1:2">
      <c r="A14" s="4" t="s">
        <v>369</v>
      </c>
    </row>
    <row r="15" spans="1:2">
      <c r="A15" s="3" t="s">
        <v>340</v>
      </c>
    </row>
    <row r="16" spans="1:2">
      <c r="A16" s="4" t="s">
        <v>370</v>
      </c>
      <c r="B16" s="4" t="s">
        <v>371</v>
      </c>
    </row>
    <row r="17" spans="1:2">
      <c r="A17" s="4" t="s">
        <v>372</v>
      </c>
    </row>
    <row r="18" spans="1:2">
      <c r="A18" s="3" t="s">
        <v>340</v>
      </c>
    </row>
    <row r="19" spans="1:2">
      <c r="A19" s="4" t="s">
        <v>370</v>
      </c>
      <c r="B19" s="4" t="s">
        <v>371</v>
      </c>
    </row>
    <row r="20" spans="1:2">
      <c r="A20" s="4" t="s">
        <v>373</v>
      </c>
      <c r="B20" s="7" t="n">
        <v>539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99488</v>
      </c>
      <c r="C4" s="7" t="n">
        <v>148894</v>
      </c>
    </row>
    <row r="5" spans="1:3">
      <c r="A5" s="4" t="s">
        <v>71</v>
      </c>
      <c r="B5" s="6" t="n">
        <v>20555</v>
      </c>
      <c r="C5" s="6" t="n">
        <v>16510</v>
      </c>
    </row>
    <row r="6" spans="1:3">
      <c r="A6" s="4" t="s">
        <v>72</v>
      </c>
      <c r="B6" s="6" t="n">
        <v>9360</v>
      </c>
      <c r="C6" s="6" t="n">
        <v>7750</v>
      </c>
    </row>
    <row r="7" spans="1:3">
      <c r="A7" s="4" t="s">
        <v>73</v>
      </c>
      <c r="B7" s="6" t="n">
        <v>229403</v>
      </c>
      <c r="C7" s="6" t="n">
        <v>173154</v>
      </c>
    </row>
    <row r="8" spans="1:3">
      <c r="A8" s="3" t="s">
        <v>74</v>
      </c>
    </row>
    <row r="9" spans="1:3">
      <c r="A9" s="4" t="s">
        <v>75</v>
      </c>
      <c r="B9" s="6" t="n">
        <v>61112</v>
      </c>
      <c r="C9" s="6" t="n">
        <v>47244</v>
      </c>
    </row>
    <row r="10" spans="1:3">
      <c r="A10" s="4" t="s">
        <v>71</v>
      </c>
      <c r="B10" s="6" t="n">
        <v>4311</v>
      </c>
      <c r="C10" s="6" t="n">
        <v>2928</v>
      </c>
    </row>
    <row r="11" spans="1:3">
      <c r="A11" s="4" t="s">
        <v>76</v>
      </c>
      <c r="B11" s="6" t="n">
        <v>4053</v>
      </c>
      <c r="C11" s="6" t="n">
        <v>869</v>
      </c>
    </row>
    <row r="12" spans="1:3">
      <c r="A12" s="4" t="s">
        <v>77</v>
      </c>
      <c r="B12" s="6" t="n">
        <v>23402</v>
      </c>
      <c r="C12" s="6" t="n">
        <v>16249</v>
      </c>
    </row>
    <row r="13" spans="1:3">
      <c r="A13" s="4" t="s">
        <v>78</v>
      </c>
      <c r="B13" s="6" t="n">
        <v>42897</v>
      </c>
      <c r="C13" s="6" t="n">
        <v>30428</v>
      </c>
    </row>
    <row r="14" spans="1:3">
      <c r="A14" s="4" t="s">
        <v>79</v>
      </c>
      <c r="B14" s="6" t="n">
        <v>135775</v>
      </c>
      <c r="C14" s="6" t="n">
        <v>97718</v>
      </c>
    </row>
    <row r="15" spans="1:3">
      <c r="A15" s="4" t="s">
        <v>80</v>
      </c>
      <c r="B15" s="6" t="n">
        <v>93628</v>
      </c>
      <c r="C15" s="6" t="n">
        <v>75436</v>
      </c>
    </row>
    <row r="16" spans="1:3">
      <c r="A16" s="4" t="s">
        <v>81</v>
      </c>
      <c r="B16" s="6" t="n">
        <v>-1544</v>
      </c>
    </row>
    <row r="17" spans="1:3">
      <c r="A17" s="4" t="s">
        <v>82</v>
      </c>
      <c r="B17" s="6" t="n">
        <v>-31359</v>
      </c>
      <c r="C17" s="6" t="n">
        <v>-21431</v>
      </c>
    </row>
    <row r="18" spans="1:3">
      <c r="A18" s="4" t="s">
        <v>83</v>
      </c>
      <c r="B18" s="6" t="n">
        <v>-1233</v>
      </c>
      <c r="C18" s="6" t="n">
        <v>-697</v>
      </c>
    </row>
    <row r="19" spans="1:3">
      <c r="A19" s="4" t="s">
        <v>84</v>
      </c>
      <c r="B19" s="6" t="n">
        <v>1714</v>
      </c>
      <c r="C19" s="6" t="n">
        <v>856</v>
      </c>
    </row>
    <row r="20" spans="1:3">
      <c r="A20" s="4" t="s">
        <v>85</v>
      </c>
      <c r="B20" s="6" t="n">
        <v>1213</v>
      </c>
      <c r="C20" s="6" t="n">
        <v>1213</v>
      </c>
    </row>
    <row r="21" spans="1:3">
      <c r="A21" s="4" t="s">
        <v>86</v>
      </c>
      <c r="B21" s="6" t="n">
        <v>62419</v>
      </c>
      <c r="C21" s="6" t="n">
        <v>55377</v>
      </c>
    </row>
    <row r="22" spans="1:3">
      <c r="A22" s="4" t="s">
        <v>87</v>
      </c>
      <c r="B22" s="6" t="n">
        <v>2830</v>
      </c>
      <c r="C22" s="6" t="n">
        <v>2650</v>
      </c>
    </row>
    <row r="23" spans="1:3">
      <c r="A23" s="4" t="s">
        <v>88</v>
      </c>
      <c r="B23" s="6" t="n">
        <v>26923</v>
      </c>
      <c r="C23" s="6" t="n">
        <v>2857</v>
      </c>
    </row>
    <row r="24" spans="1:3">
      <c r="A24" s="4" t="s">
        <v>89</v>
      </c>
      <c r="B24" s="6" t="n">
        <v>-2765</v>
      </c>
      <c r="C24" s="6" t="n">
        <v>-2248</v>
      </c>
    </row>
    <row r="25" spans="1:3">
      <c r="A25" s="4" t="s">
        <v>90</v>
      </c>
      <c r="B25" s="6" t="n">
        <v>89407</v>
      </c>
      <c r="C25" s="6" t="n">
        <v>58636</v>
      </c>
    </row>
    <row r="26" spans="1:3">
      <c r="A26" s="4" t="s">
        <v>91</v>
      </c>
      <c r="B26" s="6" t="n">
        <v>-3180</v>
      </c>
      <c r="C26" s="6" t="n">
        <v>-2926</v>
      </c>
    </row>
    <row r="27" spans="1:3">
      <c r="A27" s="4" t="s">
        <v>92</v>
      </c>
      <c r="B27" s="6" t="n">
        <v>-3635</v>
      </c>
      <c r="C27" s="6" t="n">
        <v>-1968</v>
      </c>
    </row>
    <row r="28" spans="1:3">
      <c r="A28" s="4" t="s">
        <v>93</v>
      </c>
      <c r="B28" s="7" t="n">
        <v>82592</v>
      </c>
      <c r="C28" s="7" t="n">
        <v>53742</v>
      </c>
    </row>
    <row r="29" spans="1:3">
      <c r="A29" s="3" t="s">
        <v>94</v>
      </c>
    </row>
    <row r="30" spans="1:3">
      <c r="A30" s="4" t="s">
        <v>95</v>
      </c>
      <c r="B30" s="8" t="n">
        <v>0.66</v>
      </c>
      <c r="C30" s="8" t="n">
        <v>0.46</v>
      </c>
    </row>
    <row r="31" spans="1:3">
      <c r="A31" s="4" t="s">
        <v>96</v>
      </c>
      <c r="B31" s="8" t="n">
        <v>0.66</v>
      </c>
      <c r="C31" s="8" t="n">
        <v>0.46</v>
      </c>
    </row>
    <row r="32" spans="1:3">
      <c r="A32" s="3" t="s">
        <v>97</v>
      </c>
    </row>
    <row r="33" spans="1:3">
      <c r="A33" s="4" t="s">
        <v>95</v>
      </c>
      <c r="B33" s="6" t="n">
        <v>124754174</v>
      </c>
      <c r="C33" s="6" t="n">
        <v>116117615</v>
      </c>
    </row>
    <row r="34" spans="1:3">
      <c r="A34" s="4" t="s">
        <v>96</v>
      </c>
      <c r="B34" s="6" t="n">
        <v>131956094</v>
      </c>
      <c r="C34" s="6" t="n">
        <v>122595718</v>
      </c>
    </row>
    <row r="35" spans="1:3">
      <c r="A35" s="4" t="s">
        <v>98</v>
      </c>
      <c r="B35" s="8" t="n">
        <v>0.59</v>
      </c>
      <c r="C35" s="8" t="n">
        <v>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9"/>
  </cols>
  <sheetData>
    <row r="1" spans="1:3">
      <c r="A1" s="1" t="s">
        <v>374</v>
      </c>
      <c r="B1" s="2" t="s">
        <v>1</v>
      </c>
      <c r="C1" s="2" t="s">
        <v>375</v>
      </c>
    </row>
    <row r="2" spans="1:3">
      <c r="B2" s="2" t="s">
        <v>280</v>
      </c>
      <c r="C2" s="2" t="s">
        <v>376</v>
      </c>
    </row>
    <row r="3" spans="1:3">
      <c r="A3" s="3" t="s">
        <v>377</v>
      </c>
    </row>
    <row r="4" spans="1:3">
      <c r="A4" s="4" t="s">
        <v>378</v>
      </c>
      <c r="C4" s="6" t="n">
        <v>5</v>
      </c>
    </row>
    <row r="5" spans="1:3">
      <c r="A5" s="4" t="s">
        <v>379</v>
      </c>
      <c r="B5" s="7" t="n">
        <v>15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r="1" spans="1:2">
      <c r="A1" s="1" t="s">
        <v>380</v>
      </c>
      <c r="B1" s="2" t="s">
        <v>1</v>
      </c>
    </row>
    <row r="2" spans="1:2">
      <c r="B2" s="2" t="s">
        <v>381</v>
      </c>
    </row>
    <row r="3" spans="1:2">
      <c r="A3" s="3" t="s">
        <v>382</v>
      </c>
    </row>
    <row r="4" spans="1:2">
      <c r="A4" s="4" t="s">
        <v>383</v>
      </c>
      <c r="B4" s="6" t="n">
        <v>1</v>
      </c>
    </row>
    <row r="5" spans="1:2">
      <c r="A5" s="4" t="s">
        <v>384</v>
      </c>
      <c r="B5" s="7" t="n">
        <v>479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30"/>
  </cols>
  <sheetData>
    <row r="1" spans="1:2">
      <c r="A1" s="1" t="s">
        <v>387</v>
      </c>
      <c r="B1" s="2" t="s">
        <v>388</v>
      </c>
    </row>
    <row r="2" spans="1:2">
      <c r="A2" s="3" t="s">
        <v>389</v>
      </c>
    </row>
    <row r="3" spans="1:2">
      <c r="A3" s="4" t="s">
        <v>390</v>
      </c>
      <c r="B3" s="6" t="n">
        <v>3</v>
      </c>
    </row>
    <row r="4" spans="1:2">
      <c r="A4" s="4" t="s">
        <v>391</v>
      </c>
      <c r="B4" s="6"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117225000</v>
      </c>
      <c r="C3" s="7" t="n">
        <v>117191000</v>
      </c>
    </row>
    <row r="4" spans="1:3">
      <c r="A4" s="4" t="s">
        <v>395</v>
      </c>
    </row>
    <row r="5" spans="1:3">
      <c r="A5" s="3" t="s">
        <v>393</v>
      </c>
    </row>
    <row r="6" spans="1:3">
      <c r="A6" s="4" t="s">
        <v>394</v>
      </c>
      <c r="B6" s="6" t="n">
        <v>117225000</v>
      </c>
    </row>
    <row r="7" spans="1:3">
      <c r="A7" s="4" t="s">
        <v>396</v>
      </c>
      <c r="B7" s="6" t="n">
        <v>3590000</v>
      </c>
    </row>
    <row r="8" spans="1:3">
      <c r="A8" s="4" t="s">
        <v>397</v>
      </c>
      <c r="B8" s="6" t="n">
        <v>116000000</v>
      </c>
    </row>
    <row r="9" spans="1:3">
      <c r="A9" s="4" t="s">
        <v>398</v>
      </c>
      <c r="B9" s="6" t="n">
        <v>0</v>
      </c>
    </row>
    <row r="10" spans="1:3">
      <c r="A10" s="4" t="s">
        <v>399</v>
      </c>
    </row>
    <row r="11" spans="1:3">
      <c r="A11" s="3" t="s">
        <v>393</v>
      </c>
    </row>
    <row r="12" spans="1:3">
      <c r="A12" s="4" t="s">
        <v>394</v>
      </c>
      <c r="B12" s="6" t="n">
        <v>36083000</v>
      </c>
    </row>
    <row r="13" spans="1:3">
      <c r="A13" s="4" t="s">
        <v>396</v>
      </c>
      <c r="B13" s="6" t="n">
        <v>1083000</v>
      </c>
    </row>
    <row r="14" spans="1:3">
      <c r="A14" s="4" t="s">
        <v>397</v>
      </c>
      <c r="B14" s="6" t="n">
        <v>35000000</v>
      </c>
    </row>
    <row r="15" spans="1:3">
      <c r="A15" s="4" t="s">
        <v>398</v>
      </c>
      <c r="B15" s="6" t="n">
        <v>0</v>
      </c>
    </row>
    <row r="16" spans="1:3">
      <c r="A16" s="4" t="s">
        <v>400</v>
      </c>
    </row>
    <row r="17" spans="1:3">
      <c r="A17" s="3" t="s">
        <v>393</v>
      </c>
    </row>
    <row r="18" spans="1:3">
      <c r="A18" s="4" t="s">
        <v>394</v>
      </c>
      <c r="B18" s="6" t="n">
        <v>42269000</v>
      </c>
    </row>
    <row r="19" spans="1:3">
      <c r="A19" s="4" t="s">
        <v>396</v>
      </c>
      <c r="B19" s="6" t="n">
        <v>1269000</v>
      </c>
    </row>
    <row r="20" spans="1:3">
      <c r="A20" s="4" t="s">
        <v>397</v>
      </c>
      <c r="B20" s="6" t="n">
        <v>41000000</v>
      </c>
    </row>
    <row r="21" spans="1:3">
      <c r="A21" s="4" t="s">
        <v>398</v>
      </c>
      <c r="B21" s="6" t="n">
        <v>0</v>
      </c>
    </row>
    <row r="22" spans="1:3">
      <c r="A22" s="4" t="s">
        <v>401</v>
      </c>
    </row>
    <row r="23" spans="1:3">
      <c r="A23" s="3" t="s">
        <v>393</v>
      </c>
    </row>
    <row r="24" spans="1:3">
      <c r="A24" s="4" t="s">
        <v>394</v>
      </c>
      <c r="B24" s="6" t="n">
        <v>41238000</v>
      </c>
    </row>
    <row r="25" spans="1:3">
      <c r="A25" s="4" t="s">
        <v>396</v>
      </c>
      <c r="B25" s="6" t="n">
        <v>1238000</v>
      </c>
    </row>
    <row r="26" spans="1:3">
      <c r="A26" s="4" t="s">
        <v>397</v>
      </c>
      <c r="B26" s="6" t="n">
        <v>40000000</v>
      </c>
    </row>
    <row r="27" spans="1:3">
      <c r="A27" s="4" t="s">
        <v>398</v>
      </c>
      <c r="B27" s="6" t="n">
        <v>0</v>
      </c>
    </row>
    <row r="28" spans="1:3">
      <c r="A28" s="4" t="s">
        <v>402</v>
      </c>
    </row>
    <row r="29" spans="1:3">
      <c r="A29" s="3" t="s">
        <v>393</v>
      </c>
    </row>
    <row r="30" spans="1:3">
      <c r="A30" s="4" t="s">
        <v>394</v>
      </c>
      <c r="B30" s="6" t="n">
        <v>119590000</v>
      </c>
    </row>
    <row r="31" spans="1:3">
      <c r="A31" s="4" t="s">
        <v>396</v>
      </c>
      <c r="B31" s="6" t="n">
        <v>3590000</v>
      </c>
    </row>
    <row r="32" spans="1:3">
      <c r="A32" s="4" t="s">
        <v>397</v>
      </c>
      <c r="B32" s="6" t="n">
        <v>116000000</v>
      </c>
    </row>
    <row r="33" spans="1:3">
      <c r="A33" s="4" t="s">
        <v>398</v>
      </c>
      <c r="B33" s="6" t="n">
        <v>0</v>
      </c>
    </row>
    <row r="34" spans="1:3">
      <c r="A34" s="4" t="s">
        <v>403</v>
      </c>
    </row>
    <row r="35" spans="1:3">
      <c r="A35" s="3" t="s">
        <v>393</v>
      </c>
    </row>
    <row r="36" spans="1:3">
      <c r="A36" s="4" t="s">
        <v>394</v>
      </c>
      <c r="B36" s="6" t="n">
        <v>-2365000</v>
      </c>
    </row>
    <row r="37" spans="1:3">
      <c r="A37" s="4" t="s">
        <v>398</v>
      </c>
      <c r="B37"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s="1" t="s">
        <v>404</v>
      </c>
      <c r="B1" s="2" t="s">
        <v>405</v>
      </c>
    </row>
    <row r="2" spans="1:2">
      <c r="A2" s="3" t="s">
        <v>205</v>
      </c>
    </row>
    <row r="3" spans="1:2">
      <c r="A3" s="4" t="s">
        <v>406</v>
      </c>
      <c r="B3" s="7" t="n">
        <v>16403000</v>
      </c>
    </row>
    <row r="4" spans="1:2">
      <c r="A4" s="4" t="s">
        <v>407</v>
      </c>
      <c r="B4" s="6" t="n">
        <v>29</v>
      </c>
    </row>
    <row r="5" spans="1:2">
      <c r="A5" s="4" t="s">
        <v>408</v>
      </c>
      <c r="B5" s="7" t="n">
        <v>1850111000</v>
      </c>
    </row>
    <row r="6" spans="1:2">
      <c r="A6" s="4" t="s">
        <v>409</v>
      </c>
      <c r="B6" s="6" t="n">
        <v>34708000</v>
      </c>
    </row>
    <row r="7" spans="1:2">
      <c r="A7" s="4" t="s">
        <v>410</v>
      </c>
      <c r="B7" s="7" t="n">
        <v>3724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5</v>
      </c>
    </row>
    <row r="2" spans="1:3">
      <c r="A2" s="4" t="s">
        <v>412</v>
      </c>
    </row>
    <row r="3" spans="1:3">
      <c r="A3" s="3" t="s">
        <v>413</v>
      </c>
    </row>
    <row r="4" spans="1:3">
      <c r="A4" s="4" t="s">
        <v>414</v>
      </c>
      <c r="B4" s="7" t="n">
        <v>463</v>
      </c>
      <c r="C4" s="7" t="n">
        <v>4996</v>
      </c>
    </row>
    <row r="5" spans="1:3">
      <c r="A5" s="4" t="s">
        <v>415</v>
      </c>
    </row>
    <row r="6" spans="1:3">
      <c r="A6" s="3" t="s">
        <v>413</v>
      </c>
    </row>
    <row r="7" spans="1:3">
      <c r="A7" s="4" t="s">
        <v>416</v>
      </c>
      <c r="B7" s="7" t="n">
        <v>-34708</v>
      </c>
      <c r="C7" s="7" t="n">
        <v>-69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68</v>
      </c>
    </row>
    <row r="3" spans="1:3">
      <c r="A3" s="4" t="s">
        <v>418</v>
      </c>
    </row>
    <row r="4" spans="1:3">
      <c r="A4" s="3" t="s">
        <v>413</v>
      </c>
    </row>
    <row r="5" spans="1:3">
      <c r="A5" s="4" t="s">
        <v>419</v>
      </c>
      <c r="B5" s="7" t="n">
        <v>-4454</v>
      </c>
      <c r="C5" s="7" t="n">
        <v>-22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68</v>
      </c>
    </row>
    <row r="3" spans="1:3">
      <c r="A3" s="3" t="s">
        <v>205</v>
      </c>
    </row>
    <row r="4" spans="1:3">
      <c r="A4" s="4" t="s">
        <v>421</v>
      </c>
      <c r="B4" s="7" t="n">
        <v>-34960</v>
      </c>
      <c r="C4" s="7" t="n">
        <v>-8875</v>
      </c>
    </row>
    <row r="5" spans="1:3">
      <c r="A5" s="4" t="s">
        <v>422</v>
      </c>
      <c r="B5" s="7" t="n">
        <v>-4454</v>
      </c>
      <c r="C5" s="7" t="n">
        <v>-22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2"/>
    <col customWidth="1" max="7" min="7" width="21"/>
  </cols>
  <sheetData>
    <row r="1" spans="1:7">
      <c r="A1" s="1" t="s">
        <v>423</v>
      </c>
      <c r="B1" s="2" t="s">
        <v>424</v>
      </c>
      <c r="C1" s="2" t="s">
        <v>425</v>
      </c>
      <c r="D1" s="2" t="s">
        <v>426</v>
      </c>
      <c r="E1" s="2" t="s">
        <v>427</v>
      </c>
      <c r="F1" s="2" t="s">
        <v>428</v>
      </c>
      <c r="G1" s="2" t="s">
        <v>429</v>
      </c>
    </row>
    <row r="2" spans="1:7">
      <c r="A2" s="4" t="s">
        <v>114</v>
      </c>
    </row>
    <row r="3" spans="1:7">
      <c r="A3" s="3" t="s">
        <v>430</v>
      </c>
    </row>
    <row r="4" spans="1:7">
      <c r="A4" s="4" t="s">
        <v>431</v>
      </c>
      <c r="D4" s="6" t="n">
        <v>130909</v>
      </c>
    </row>
    <row r="5" spans="1:7">
      <c r="A5" s="4" t="s">
        <v>432</v>
      </c>
      <c r="D5" s="7" t="n">
        <v>11380000</v>
      </c>
    </row>
    <row r="6" spans="1:7">
      <c r="A6" s="4" t="s">
        <v>433</v>
      </c>
    </row>
    <row r="7" spans="1:7">
      <c r="A7" s="3" t="s">
        <v>430</v>
      </c>
    </row>
    <row r="8" spans="1:7">
      <c r="A8" s="4" t="s">
        <v>434</v>
      </c>
      <c r="F8" s="4" t="s">
        <v>435</v>
      </c>
    </row>
    <row r="9" spans="1:7">
      <c r="A9" s="4" t="s">
        <v>436</v>
      </c>
      <c r="F9" s="6" t="n">
        <v>20</v>
      </c>
    </row>
    <row r="10" spans="1:7">
      <c r="A10" s="4" t="s">
        <v>437</v>
      </c>
      <c r="F10" s="4" t="s">
        <v>438</v>
      </c>
    </row>
    <row r="11" spans="1:7">
      <c r="A11" s="4" t="s">
        <v>439</v>
      </c>
      <c r="F11" s="4" t="s">
        <v>440</v>
      </c>
    </row>
    <row r="12" spans="1:7">
      <c r="A12" s="4" t="s">
        <v>441</v>
      </c>
    </row>
    <row r="13" spans="1:7">
      <c r="A13" s="3" t="s">
        <v>430</v>
      </c>
    </row>
    <row r="14" spans="1:7">
      <c r="A14" s="4" t="s">
        <v>310</v>
      </c>
      <c r="C14" s="7" t="n">
        <v>250000000</v>
      </c>
    </row>
    <row r="15" spans="1:7">
      <c r="A15" s="4" t="s">
        <v>307</v>
      </c>
      <c r="C15" s="4" t="s">
        <v>308</v>
      </c>
      <c r="F15" s="4" t="s">
        <v>308</v>
      </c>
    </row>
    <row r="16" spans="1:7">
      <c r="A16" s="4" t="s">
        <v>442</v>
      </c>
      <c r="B16" s="7" t="n">
        <v>36000</v>
      </c>
      <c r="C16" s="7" t="n">
        <v>1672000</v>
      </c>
    </row>
    <row r="17" spans="1:7">
      <c r="A17" s="4" t="s">
        <v>443</v>
      </c>
      <c r="F17" s="9" t="n">
        <v>18.22</v>
      </c>
    </row>
    <row r="18" spans="1:7">
      <c r="A18" s="4" t="s">
        <v>444</v>
      </c>
      <c r="F18" s="7" t="n">
        <v>1000</v>
      </c>
    </row>
    <row r="19" spans="1:7">
      <c r="A19" s="4" t="s">
        <v>445</v>
      </c>
      <c r="C19" s="4" t="s">
        <v>366</v>
      </c>
    </row>
    <row r="20" spans="1:7">
      <c r="A20" s="4" t="s">
        <v>446</v>
      </c>
      <c r="C20" s="4" t="s">
        <v>366</v>
      </c>
    </row>
    <row r="21" spans="1:7">
      <c r="A21" s="4" t="s">
        <v>447</v>
      </c>
      <c r="C21" s="4" t="s">
        <v>448</v>
      </c>
    </row>
    <row r="22" spans="1:7">
      <c r="A22" s="4" t="s">
        <v>449</v>
      </c>
      <c r="C22" s="4" t="s">
        <v>450</v>
      </c>
    </row>
    <row r="23" spans="1:7">
      <c r="A23" s="4" t="s">
        <v>451</v>
      </c>
      <c r="B23" s="6" t="n">
        <v>716000</v>
      </c>
      <c r="C23" s="7" t="n">
        <v>3750000</v>
      </c>
      <c r="D23" s="6" t="n">
        <v>716000</v>
      </c>
      <c r="F23" s="7" t="n">
        <v>438000</v>
      </c>
      <c r="G23" s="7" t="n">
        <v>633000</v>
      </c>
    </row>
    <row r="24" spans="1:7">
      <c r="A24" s="4" t="s">
        <v>452</v>
      </c>
      <c r="B24" s="7" t="n">
        <v>19639000</v>
      </c>
      <c r="D24" s="7" t="n">
        <v>19639000</v>
      </c>
    </row>
    <row r="25" spans="1:7">
      <c r="A25" s="4" t="s">
        <v>453</v>
      </c>
    </row>
    <row r="26" spans="1:7">
      <c r="A26" s="3" t="s">
        <v>430</v>
      </c>
    </row>
    <row r="27" spans="1:7">
      <c r="A27" s="4" t="s">
        <v>439</v>
      </c>
      <c r="F27" s="4" t="s">
        <v>440</v>
      </c>
    </row>
    <row r="28" spans="1:7">
      <c r="A28" s="4" t="s">
        <v>454</v>
      </c>
    </row>
    <row r="29" spans="1:7">
      <c r="A29" s="3" t="s">
        <v>430</v>
      </c>
    </row>
    <row r="30" spans="1:7">
      <c r="A30" s="4" t="s">
        <v>310</v>
      </c>
      <c r="E30" s="7" t="n">
        <v>575000000</v>
      </c>
      <c r="F30" s="7" t="n">
        <v>575000000</v>
      </c>
    </row>
    <row r="31" spans="1:7">
      <c r="A31" s="4" t="s">
        <v>307</v>
      </c>
      <c r="E31" s="4" t="s">
        <v>313</v>
      </c>
      <c r="F31" s="4" t="s">
        <v>313</v>
      </c>
    </row>
    <row r="32" spans="1:7">
      <c r="A32" s="4" t="s">
        <v>442</v>
      </c>
      <c r="E32" s="7" t="n">
        <v>11992000</v>
      </c>
    </row>
    <row r="33" spans="1:7">
      <c r="A33" s="4" t="s">
        <v>455</v>
      </c>
      <c r="E33" s="4" t="s">
        <v>456</v>
      </c>
    </row>
    <row r="34" spans="1:7">
      <c r="A34" s="4" t="s">
        <v>449</v>
      </c>
      <c r="E34" s="4" t="s">
        <v>450</v>
      </c>
    </row>
    <row r="35" spans="1:7">
      <c r="A35" s="4" t="s">
        <v>443</v>
      </c>
      <c r="F35" s="9" t="n">
        <v>10.48</v>
      </c>
    </row>
    <row r="36" spans="1:7">
      <c r="A36" s="4" t="s">
        <v>444</v>
      </c>
      <c r="F36" s="7" t="n">
        <v>1000</v>
      </c>
    </row>
    <row r="37" spans="1:7">
      <c r="A37" s="4" t="s">
        <v>445</v>
      </c>
      <c r="E37" s="4" t="s">
        <v>366</v>
      </c>
    </row>
    <row r="38" spans="1:7">
      <c r="A38" s="4" t="s">
        <v>446</v>
      </c>
      <c r="E38" s="4" t="s">
        <v>366</v>
      </c>
    </row>
    <row r="39" spans="1:7">
      <c r="A39" s="4" t="s">
        <v>457</v>
      </c>
    </row>
    <row r="40" spans="1:7">
      <c r="A40" s="3" t="s">
        <v>430</v>
      </c>
    </row>
    <row r="41" spans="1:7">
      <c r="A41" s="4" t="s">
        <v>458</v>
      </c>
      <c r="C41" s="4" t="s">
        <v>438</v>
      </c>
    </row>
    <row r="42" spans="1:7">
      <c r="A42" s="4" t="s">
        <v>459</v>
      </c>
    </row>
    <row r="43" spans="1:7">
      <c r="A43" s="3" t="s">
        <v>430</v>
      </c>
    </row>
    <row r="44" spans="1:7">
      <c r="A44" s="4" t="s">
        <v>458</v>
      </c>
      <c r="E44" s="4" t="s">
        <v>438</v>
      </c>
    </row>
    <row r="45" spans="1:7">
      <c r="A45" s="4" t="s">
        <v>460</v>
      </c>
    </row>
    <row r="46" spans="1:7">
      <c r="A46" s="3" t="s">
        <v>430</v>
      </c>
    </row>
    <row r="47" spans="1:7">
      <c r="A47" s="4" t="s">
        <v>458</v>
      </c>
      <c r="C47" s="4" t="s">
        <v>461</v>
      </c>
    </row>
    <row r="48" spans="1:7">
      <c r="A48" s="4" t="s">
        <v>462</v>
      </c>
    </row>
    <row r="49" spans="1:7">
      <c r="A49" s="3" t="s">
        <v>430</v>
      </c>
    </row>
    <row r="50" spans="1:7">
      <c r="A50" s="4" t="s">
        <v>458</v>
      </c>
      <c r="E50" s="4" t="s">
        <v>4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3</v>
      </c>
      <c r="B1" s="2" t="s">
        <v>2</v>
      </c>
      <c r="C1" s="2" t="s">
        <v>298</v>
      </c>
      <c r="D1" s="2" t="s">
        <v>25</v>
      </c>
      <c r="E1" s="2" t="s">
        <v>300</v>
      </c>
    </row>
    <row r="2" spans="1:5">
      <c r="A2" s="3" t="s">
        <v>430</v>
      </c>
    </row>
    <row r="3" spans="1:5">
      <c r="A3" s="4" t="s">
        <v>464</v>
      </c>
      <c r="B3" s="7" t="n">
        <v>606887</v>
      </c>
      <c r="D3" s="7" t="n">
        <v>623863</v>
      </c>
    </row>
    <row r="4" spans="1:5">
      <c r="A4" s="4" t="s">
        <v>465</v>
      </c>
    </row>
    <row r="5" spans="1:5">
      <c r="A5" s="3" t="s">
        <v>430</v>
      </c>
    </row>
    <row r="6" spans="1:5">
      <c r="A6" s="4" t="s">
        <v>466</v>
      </c>
      <c r="B6" s="6" t="n">
        <v>22597</v>
      </c>
      <c r="D6" s="6" t="n">
        <v>22597</v>
      </c>
    </row>
    <row r="7" spans="1:5">
      <c r="A7" s="4" t="s">
        <v>467</v>
      </c>
      <c r="B7" s="6" t="n">
        <v>606887</v>
      </c>
      <c r="D7" s="6" t="n">
        <v>623863</v>
      </c>
    </row>
    <row r="8" spans="1:5">
      <c r="A8" s="4" t="s">
        <v>306</v>
      </c>
    </row>
    <row r="9" spans="1:5">
      <c r="A9" s="3" t="s">
        <v>430</v>
      </c>
    </row>
    <row r="10" spans="1:5">
      <c r="A10" s="4" t="s">
        <v>464</v>
      </c>
      <c r="B10" s="6" t="n">
        <v>65725</v>
      </c>
      <c r="C10" s="7" t="n">
        <v>19639</v>
      </c>
      <c r="D10" s="6" t="n">
        <v>85364</v>
      </c>
    </row>
    <row r="11" spans="1:5">
      <c r="A11" s="4" t="s">
        <v>468</v>
      </c>
      <c r="B11" s="6" t="n">
        <v>-1827</v>
      </c>
      <c r="D11" s="6" t="n">
        <v>-2605</v>
      </c>
    </row>
    <row r="12" spans="1:5">
      <c r="A12" s="4" t="s">
        <v>451</v>
      </c>
      <c r="B12" s="6" t="n">
        <v>-438</v>
      </c>
      <c r="C12" s="7" t="n">
        <v>-716</v>
      </c>
      <c r="D12" s="6" t="n">
        <v>-633</v>
      </c>
      <c r="E12" s="7" t="n">
        <v>-3750</v>
      </c>
    </row>
    <row r="13" spans="1:5">
      <c r="A13" s="4" t="s">
        <v>312</v>
      </c>
    </row>
    <row r="14" spans="1:5">
      <c r="A14" s="3" t="s">
        <v>430</v>
      </c>
    </row>
    <row r="15" spans="1:5">
      <c r="A15" s="4" t="s">
        <v>466</v>
      </c>
      <c r="B15" s="6" t="n">
        <v>22597</v>
      </c>
      <c r="D15" s="6" t="n">
        <v>22597</v>
      </c>
    </row>
    <row r="16" spans="1:5">
      <c r="A16" s="4" t="s">
        <v>464</v>
      </c>
      <c r="B16" s="6" t="n">
        <v>575000</v>
      </c>
      <c r="D16" s="6" t="n">
        <v>575000</v>
      </c>
    </row>
    <row r="17" spans="1:5">
      <c r="A17" s="4" t="s">
        <v>468</v>
      </c>
      <c r="B17" s="6" t="n">
        <v>-20533</v>
      </c>
      <c r="D17" s="6" t="n">
        <v>-21565</v>
      </c>
    </row>
    <row r="18" spans="1:5">
      <c r="A18" s="4" t="s">
        <v>469</v>
      </c>
    </row>
    <row r="19" spans="1:5">
      <c r="A19" s="3" t="s">
        <v>430</v>
      </c>
    </row>
    <row r="20" spans="1:5">
      <c r="A20" s="4" t="s">
        <v>470</v>
      </c>
      <c r="B20" s="7" t="n">
        <v>-11040</v>
      </c>
      <c r="D20" s="7" t="n">
        <v>-116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90</v>
      </c>
      <c r="B4" s="7" t="n">
        <v>89407</v>
      </c>
      <c r="C4" s="7" t="n">
        <v>58636</v>
      </c>
    </row>
    <row r="5" spans="1:3">
      <c r="A5" s="3" t="s">
        <v>101</v>
      </c>
    </row>
    <row r="6" spans="1:3">
      <c r="A6" s="4" t="s">
        <v>102</v>
      </c>
      <c r="B6" s="6" t="n">
        <v>-31148</v>
      </c>
      <c r="C6" s="6" t="n">
        <v>-6593</v>
      </c>
    </row>
    <row r="7" spans="1:3">
      <c r="A7" s="4" t="s">
        <v>103</v>
      </c>
      <c r="B7" s="6" t="n">
        <v>58259</v>
      </c>
      <c r="C7" s="6" t="n">
        <v>52043</v>
      </c>
    </row>
    <row r="8" spans="1:3">
      <c r="A8" s="4" t="s">
        <v>104</v>
      </c>
      <c r="B8" s="6" t="n">
        <v>5254</v>
      </c>
      <c r="C8" s="6" t="n">
        <v>4617</v>
      </c>
    </row>
    <row r="9" spans="1:3">
      <c r="A9" s="4" t="s">
        <v>105</v>
      </c>
      <c r="B9" s="7" t="n">
        <v>53005</v>
      </c>
      <c r="C9" s="7" t="n">
        <v>474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1</v>
      </c>
      <c r="B1" s="2" t="s">
        <v>1</v>
      </c>
    </row>
    <row r="2" spans="1:3">
      <c r="B2" s="2" t="s">
        <v>2</v>
      </c>
      <c r="C2" s="2" t="s">
        <v>68</v>
      </c>
    </row>
    <row r="3" spans="1:3">
      <c r="A3" s="3" t="s">
        <v>472</v>
      </c>
    </row>
    <row r="4" spans="1:3">
      <c r="A4" s="4" t="s">
        <v>473</v>
      </c>
      <c r="B4" s="7" t="n">
        <v>4882</v>
      </c>
      <c r="C4" s="7" t="n">
        <v>1484</v>
      </c>
    </row>
    <row r="5" spans="1:3">
      <c r="A5" s="4" t="s">
        <v>474</v>
      </c>
      <c r="B5" s="6" t="n">
        <v>1233</v>
      </c>
      <c r="C5" s="6" t="n">
        <v>697</v>
      </c>
    </row>
    <row r="6" spans="1:3">
      <c r="A6" s="4" t="s">
        <v>475</v>
      </c>
      <c r="B6" s="7" t="n">
        <v>6115</v>
      </c>
      <c r="C6" s="7" t="n">
        <v>21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6</v>
      </c>
      <c r="B1" s="2" t="s">
        <v>298</v>
      </c>
      <c r="C1" s="2" t="s">
        <v>300</v>
      </c>
      <c r="D1" s="2" t="s">
        <v>2</v>
      </c>
      <c r="E1" s="2" t="s">
        <v>25</v>
      </c>
    </row>
    <row r="2" spans="1:5">
      <c r="A2" s="3" t="s">
        <v>430</v>
      </c>
    </row>
    <row r="3" spans="1:5">
      <c r="A3" s="4" t="s">
        <v>477</v>
      </c>
      <c r="D3" s="7" t="n">
        <v>606887</v>
      </c>
      <c r="E3" s="7" t="n">
        <v>623863</v>
      </c>
    </row>
    <row r="4" spans="1:5">
      <c r="A4" s="4" t="s">
        <v>306</v>
      </c>
    </row>
    <row r="5" spans="1:5">
      <c r="A5" s="3" t="s">
        <v>430</v>
      </c>
    </row>
    <row r="6" spans="1:5">
      <c r="A6" s="4" t="s">
        <v>452</v>
      </c>
      <c r="B6" s="7" t="n">
        <v>19639</v>
      </c>
    </row>
    <row r="7" spans="1:5">
      <c r="A7" s="4" t="s">
        <v>478</v>
      </c>
      <c r="B7" s="6" t="n">
        <v>18887</v>
      </c>
    </row>
    <row r="8" spans="1:5">
      <c r="A8" s="4" t="s">
        <v>479</v>
      </c>
      <c r="B8" s="6" t="n">
        <v>12132</v>
      </c>
    </row>
    <row r="9" spans="1:5">
      <c r="A9" s="4" t="s">
        <v>480</v>
      </c>
      <c r="B9" s="6" t="n">
        <v>31019</v>
      </c>
    </row>
    <row r="10" spans="1:5">
      <c r="A10" s="4" t="s">
        <v>477</v>
      </c>
      <c r="B10" s="6" t="n">
        <v>19639</v>
      </c>
      <c r="D10" s="6" t="n">
        <v>65725</v>
      </c>
      <c r="E10" s="6" t="n">
        <v>85364</v>
      </c>
    </row>
    <row r="11" spans="1:5">
      <c r="A11" s="4" t="s">
        <v>478</v>
      </c>
      <c r="B11" s="6" t="n">
        <v>-18887</v>
      </c>
    </row>
    <row r="12" spans="1:5">
      <c r="A12" s="4" t="s">
        <v>481</v>
      </c>
      <c r="B12" s="6" t="n">
        <v>-716</v>
      </c>
      <c r="C12" s="7" t="n">
        <v>-3750</v>
      </c>
      <c r="D12" s="7" t="n">
        <v>-438</v>
      </c>
      <c r="E12" s="7" t="n">
        <v>-633</v>
      </c>
    </row>
    <row r="13" spans="1:5">
      <c r="A13" s="4" t="s">
        <v>482</v>
      </c>
      <c r="B13" s="6" t="n">
        <v>-36</v>
      </c>
      <c r="C13" s="7" t="n">
        <v>-1672</v>
      </c>
    </row>
    <row r="14" spans="1:5">
      <c r="A14" s="4" t="s">
        <v>483</v>
      </c>
      <c r="B14"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2"/>
    <col customWidth="1" max="3" min="3" width="37"/>
  </cols>
  <sheetData>
    <row r="1" spans="1:3">
      <c r="A1" s="1" t="s">
        <v>484</v>
      </c>
      <c r="B1" s="2" t="s">
        <v>485</v>
      </c>
      <c r="C1" s="2" t="s">
        <v>486</v>
      </c>
    </row>
    <row r="2" spans="1:3">
      <c r="A2" s="3" t="s">
        <v>487</v>
      </c>
    </row>
    <row r="3" spans="1:3">
      <c r="A3" s="4" t="s">
        <v>488</v>
      </c>
      <c r="C3" s="7" t="n">
        <v>73574</v>
      </c>
    </row>
    <row r="4" spans="1:3">
      <c r="A4" s="4" t="s">
        <v>489</v>
      </c>
    </row>
    <row r="5" spans="1:3">
      <c r="A5" s="3" t="s">
        <v>487</v>
      </c>
    </row>
    <row r="6" spans="1:3">
      <c r="A6" s="4" t="s">
        <v>490</v>
      </c>
      <c r="B6" s="6" t="n">
        <v>5</v>
      </c>
    </row>
    <row r="7" spans="1:3">
      <c r="A7" s="4" t="s">
        <v>491</v>
      </c>
      <c r="B7" s="7" t="n">
        <v>400000</v>
      </c>
    </row>
    <row r="8" spans="1:3">
      <c r="A8" s="4" t="s">
        <v>492</v>
      </c>
      <c r="C8" s="6" t="n">
        <v>831300</v>
      </c>
    </row>
    <row r="9" spans="1:3">
      <c r="A9" s="4" t="s">
        <v>493</v>
      </c>
      <c r="C9" s="8" t="n">
        <v>89.66</v>
      </c>
    </row>
    <row r="10" spans="1:3">
      <c r="A10" s="4" t="s">
        <v>488</v>
      </c>
      <c r="C10" s="7" t="n">
        <v>735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8"/>
    <col customWidth="1" max="5" min="5" width="21"/>
    <col customWidth="1" max="6" min="6" width="21"/>
  </cols>
  <sheetData>
    <row r="1" spans="1:6">
      <c r="A1" s="1" t="s">
        <v>494</v>
      </c>
      <c r="B1" s="2" t="s">
        <v>495</v>
      </c>
      <c r="C1" s="2" t="s">
        <v>496</v>
      </c>
      <c r="D1" s="2" t="s">
        <v>497</v>
      </c>
      <c r="E1" s="2" t="s">
        <v>280</v>
      </c>
      <c r="F1" s="2" t="s">
        <v>429</v>
      </c>
    </row>
    <row r="2" spans="1:6">
      <c r="A2" s="3" t="s">
        <v>498</v>
      </c>
    </row>
    <row r="3" spans="1:6">
      <c r="A3" s="4" t="s">
        <v>499</v>
      </c>
      <c r="E3" s="7" t="n">
        <v>120230</v>
      </c>
      <c r="F3" s="7" t="n">
        <v>120230</v>
      </c>
    </row>
    <row r="4" spans="1:6">
      <c r="A4" s="4" t="s">
        <v>500</v>
      </c>
    </row>
    <row r="5" spans="1:6">
      <c r="A5" s="3" t="s">
        <v>498</v>
      </c>
    </row>
    <row r="6" spans="1:6">
      <c r="A6" s="4" t="s">
        <v>501</v>
      </c>
      <c r="D6" s="6" t="n">
        <v>10</v>
      </c>
    </row>
    <row r="7" spans="1:6">
      <c r="A7" s="4" t="s">
        <v>502</v>
      </c>
    </row>
    <row r="8" spans="1:6">
      <c r="A8" s="3" t="s">
        <v>498</v>
      </c>
    </row>
    <row r="9" spans="1:6">
      <c r="A9" s="4" t="s">
        <v>503</v>
      </c>
      <c r="D9" s="6" t="n">
        <v>989980</v>
      </c>
    </row>
    <row r="10" spans="1:6">
      <c r="A10" s="4" t="s">
        <v>504</v>
      </c>
      <c r="E10" s="4" t="s">
        <v>278</v>
      </c>
    </row>
    <row r="11" spans="1:6">
      <c r="A11" s="4" t="s">
        <v>505</v>
      </c>
      <c r="E11" s="7" t="n">
        <v>115000</v>
      </c>
    </row>
    <row r="12" spans="1:6">
      <c r="A12" s="4" t="s">
        <v>506</v>
      </c>
      <c r="E12" s="7" t="n">
        <v>115000</v>
      </c>
    </row>
    <row r="13" spans="1:6">
      <c r="A13" s="4" t="s">
        <v>507</v>
      </c>
    </row>
    <row r="14" spans="1:6">
      <c r="A14" s="3" t="s">
        <v>498</v>
      </c>
    </row>
    <row r="15" spans="1:6">
      <c r="A15" s="4" t="s">
        <v>499</v>
      </c>
      <c r="C15" s="7" t="n">
        <v>100000</v>
      </c>
    </row>
    <row r="16" spans="1:6">
      <c r="A16" s="4" t="s">
        <v>508</v>
      </c>
      <c r="C16" s="4" t="s">
        <v>509</v>
      </c>
    </row>
    <row r="17" spans="1:6">
      <c r="A17" s="4" t="s">
        <v>510</v>
      </c>
      <c r="C17" s="6" t="n">
        <v>114500</v>
      </c>
    </row>
    <row r="18" spans="1:6">
      <c r="A18" s="4" t="s">
        <v>511</v>
      </c>
      <c r="B18" s="6" t="n">
        <v>114500</v>
      </c>
    </row>
    <row r="19" spans="1:6">
      <c r="A19" s="4" t="s">
        <v>512</v>
      </c>
      <c r="B19" s="7" t="n">
        <v>4794</v>
      </c>
    </row>
    <row r="20" spans="1:6">
      <c r="A20" s="4" t="s">
        <v>513</v>
      </c>
      <c r="B20" s="6" t="n">
        <v>0</v>
      </c>
    </row>
    <row r="21" spans="1:6">
      <c r="A21" s="4" t="s">
        <v>514</v>
      </c>
      <c r="B21" s="6" t="n">
        <v>2803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19"/>
    <col customWidth="1" max="5" min="5" width="31"/>
  </cols>
  <sheetData>
    <row r="1" spans="1:5">
      <c r="A1" s="1" t="s">
        <v>515</v>
      </c>
      <c r="B1" s="2" t="s">
        <v>516</v>
      </c>
      <c r="C1" s="2" t="s">
        <v>517</v>
      </c>
      <c r="D1" s="2" t="s">
        <v>518</v>
      </c>
      <c r="E1" s="2" t="s">
        <v>519</v>
      </c>
    </row>
    <row r="2" spans="1:5">
      <c r="A2" s="4" t="s">
        <v>316</v>
      </c>
    </row>
    <row r="3" spans="1:5">
      <c r="A3" s="3" t="s">
        <v>498</v>
      </c>
    </row>
    <row r="4" spans="1:5">
      <c r="A4" s="4" t="s">
        <v>520</v>
      </c>
      <c r="E4" s="7" t="n">
        <v>25</v>
      </c>
    </row>
    <row r="5" spans="1:5">
      <c r="A5" s="4" t="s">
        <v>521</v>
      </c>
      <c r="E5" s="7" t="n">
        <v>41902</v>
      </c>
    </row>
    <row r="6" spans="1:5">
      <c r="A6" s="4" t="s">
        <v>522</v>
      </c>
      <c r="E6" s="4" t="s">
        <v>523</v>
      </c>
    </row>
    <row r="7" spans="1:5">
      <c r="A7" s="4" t="s">
        <v>524</v>
      </c>
    </row>
    <row r="8" spans="1:5">
      <c r="A8" s="3" t="s">
        <v>498</v>
      </c>
    </row>
    <row r="9" spans="1:5">
      <c r="A9" s="4" t="s">
        <v>503</v>
      </c>
      <c r="B9" s="6" t="n">
        <v>333360</v>
      </c>
    </row>
    <row r="10" spans="1:5">
      <c r="A10" s="4" t="s">
        <v>525</v>
      </c>
      <c r="B10" s="7" t="n">
        <v>8334</v>
      </c>
    </row>
    <row r="11" spans="1:5">
      <c r="A11" s="4" t="s">
        <v>526</v>
      </c>
    </row>
    <row r="12" spans="1:5">
      <c r="A12" s="3" t="s">
        <v>498</v>
      </c>
    </row>
    <row r="13" spans="1:5">
      <c r="A13" s="4" t="s">
        <v>527</v>
      </c>
      <c r="B13" s="7" t="n">
        <v>15158</v>
      </c>
    </row>
    <row r="14" spans="1:5">
      <c r="A14" s="4" t="s">
        <v>359</v>
      </c>
      <c r="B14" s="6" t="n">
        <v>1</v>
      </c>
    </row>
    <row r="15" spans="1:5">
      <c r="A15" s="4" t="s">
        <v>528</v>
      </c>
    </row>
    <row r="16" spans="1:5">
      <c r="A16" s="3" t="s">
        <v>498</v>
      </c>
    </row>
    <row r="17" spans="1:5">
      <c r="A17" s="4" t="s">
        <v>527</v>
      </c>
      <c r="C17" s="7" t="n">
        <v>100876</v>
      </c>
    </row>
    <row r="18" spans="1:5">
      <c r="A18" s="4" t="s">
        <v>359</v>
      </c>
      <c r="C18" s="6" t="n">
        <v>1</v>
      </c>
      <c r="D18" s="6" t="n">
        <v>19</v>
      </c>
    </row>
    <row r="19" spans="1:5">
      <c r="A19" s="4" t="s">
        <v>529</v>
      </c>
      <c r="D19" s="6" t="n">
        <v>20</v>
      </c>
    </row>
    <row r="20" spans="1:5">
      <c r="A20" s="4" t="s">
        <v>530</v>
      </c>
      <c r="C20" s="7" t="n">
        <v>98960</v>
      </c>
    </row>
    <row r="21" spans="1:5">
      <c r="A21" s="4" t="s">
        <v>531</v>
      </c>
      <c r="C21" s="6" t="n">
        <v>1448108</v>
      </c>
    </row>
    <row r="22" spans="1:5">
      <c r="A22" s="4" t="s">
        <v>532</v>
      </c>
      <c r="C22" s="7" t="n">
        <v>62341</v>
      </c>
    </row>
    <row r="23" spans="1:5">
      <c r="A23" s="4" t="s">
        <v>533</v>
      </c>
    </row>
    <row r="24" spans="1:5">
      <c r="A24" s="3" t="s">
        <v>498</v>
      </c>
    </row>
    <row r="25" spans="1:5">
      <c r="A25" s="4" t="s">
        <v>503</v>
      </c>
      <c r="C25" s="6" t="n">
        <v>1342727</v>
      </c>
    </row>
    <row r="26" spans="1:5">
      <c r="A26" s="4" t="s">
        <v>525</v>
      </c>
      <c r="C26" s="7" t="n">
        <v>335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37"/>
    <col customWidth="1" max="5" min="5" width="32"/>
    <col customWidth="1" max="6" min="6" width="21"/>
  </cols>
  <sheetData>
    <row r="1" spans="1:6">
      <c r="A1" s="1" t="s">
        <v>534</v>
      </c>
      <c r="B1" s="2" t="s">
        <v>535</v>
      </c>
      <c r="C1" s="2" t="s">
        <v>536</v>
      </c>
      <c r="D1" s="2" t="s">
        <v>537</v>
      </c>
      <c r="E1" s="2" t="s">
        <v>538</v>
      </c>
      <c r="F1" s="2" t="s">
        <v>429</v>
      </c>
    </row>
    <row r="2" spans="1:6">
      <c r="A2" s="3" t="s">
        <v>498</v>
      </c>
    </row>
    <row r="3" spans="1:6">
      <c r="A3" s="4" t="s">
        <v>539</v>
      </c>
      <c r="D3" s="7" t="n">
        <v>120230</v>
      </c>
      <c r="F3" s="7" t="n">
        <v>120230</v>
      </c>
    </row>
    <row r="4" spans="1:6">
      <c r="A4" s="4" t="s">
        <v>540</v>
      </c>
    </row>
    <row r="5" spans="1:6">
      <c r="A5" s="3" t="s">
        <v>498</v>
      </c>
    </row>
    <row r="6" spans="1:6">
      <c r="A6" s="4" t="s">
        <v>520</v>
      </c>
      <c r="D6" s="8" t="n">
        <v>42.1</v>
      </c>
    </row>
    <row r="7" spans="1:6">
      <c r="A7" s="4" t="s">
        <v>521</v>
      </c>
      <c r="D7" s="7" t="n">
        <v>29639</v>
      </c>
    </row>
    <row r="8" spans="1:6">
      <c r="A8" s="4" t="s">
        <v>541</v>
      </c>
      <c r="D8" s="8" t="n">
        <v>0.18</v>
      </c>
    </row>
    <row r="9" spans="1:6">
      <c r="A9" s="4" t="s">
        <v>542</v>
      </c>
      <c r="D9" s="4" t="s">
        <v>543</v>
      </c>
    </row>
    <row r="10" spans="1:6">
      <c r="A10" s="4" t="s">
        <v>544</v>
      </c>
      <c r="D10" s="4" t="s">
        <v>545</v>
      </c>
    </row>
    <row r="11" spans="1:6">
      <c r="A11" s="4" t="s">
        <v>546</v>
      </c>
      <c r="D11" s="4" t="s">
        <v>545</v>
      </c>
    </row>
    <row r="12" spans="1:6">
      <c r="A12" s="4" t="s">
        <v>547</v>
      </c>
      <c r="D12" s="10" t="n">
        <v>0.9145</v>
      </c>
    </row>
    <row r="13" spans="1:6">
      <c r="A13" s="4" t="s">
        <v>539</v>
      </c>
      <c r="C13" s="7" t="n">
        <v>20230</v>
      </c>
    </row>
    <row r="14" spans="1:6">
      <c r="A14" s="4" t="s">
        <v>508</v>
      </c>
      <c r="C14" s="4" t="s">
        <v>278</v>
      </c>
    </row>
    <row r="15" spans="1:6">
      <c r="A15" s="4" t="s">
        <v>548</v>
      </c>
      <c r="C15" s="4" t="s">
        <v>549</v>
      </c>
    </row>
    <row r="16" spans="1:6">
      <c r="A16" s="4" t="s">
        <v>550</v>
      </c>
    </row>
    <row r="17" spans="1:6">
      <c r="A17" s="3" t="s">
        <v>498</v>
      </c>
    </row>
    <row r="18" spans="1:6">
      <c r="A18" s="4" t="s">
        <v>359</v>
      </c>
      <c r="B18" s="6" t="n">
        <v>12</v>
      </c>
    </row>
    <row r="19" spans="1:6">
      <c r="A19" s="4" t="s">
        <v>551</v>
      </c>
      <c r="E19" s="4" t="s">
        <v>552</v>
      </c>
    </row>
    <row r="20" spans="1:6">
      <c r="A20" s="4" t="s">
        <v>553</v>
      </c>
      <c r="E20" s="4" t="s">
        <v>554</v>
      </c>
    </row>
    <row r="21" spans="1:6">
      <c r="A21" s="4" t="s">
        <v>555</v>
      </c>
      <c r="E21" s="6" t="n">
        <v>1</v>
      </c>
    </row>
    <row r="22" spans="1:6">
      <c r="A22" s="4" t="s">
        <v>556</v>
      </c>
      <c r="E22" s="6" t="n">
        <v>5</v>
      </c>
    </row>
    <row r="23" spans="1:6">
      <c r="A23" s="4" t="s">
        <v>557</v>
      </c>
    </row>
    <row r="24" spans="1:6">
      <c r="A24" s="3" t="s">
        <v>498</v>
      </c>
    </row>
    <row r="25" spans="1:6">
      <c r="A25" s="4" t="s">
        <v>359</v>
      </c>
      <c r="E25" s="6" t="n">
        <v>6</v>
      </c>
    </row>
    <row r="26" spans="1:6">
      <c r="A26" s="4" t="s">
        <v>527</v>
      </c>
      <c r="E26" s="7" t="n">
        <v>45722</v>
      </c>
    </row>
    <row r="27" spans="1:6">
      <c r="A27" s="4" t="s">
        <v>530</v>
      </c>
      <c r="E27" s="7" t="n">
        <v>37532</v>
      </c>
    </row>
    <row r="28" spans="1:6">
      <c r="A28" s="4" t="s">
        <v>558</v>
      </c>
    </row>
    <row r="29" spans="1:6">
      <c r="A29" s="3" t="s">
        <v>498</v>
      </c>
    </row>
    <row r="30" spans="1:6">
      <c r="A30" s="4" t="s">
        <v>503</v>
      </c>
      <c r="E30" s="6" t="n">
        <v>704016</v>
      </c>
    </row>
    <row r="31" spans="1:6">
      <c r="A31" s="4" t="s">
        <v>525</v>
      </c>
      <c r="E31" s="7" t="n">
        <v>309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59</v>
      </c>
      <c r="B1" s="2" t="s">
        <v>560</v>
      </c>
      <c r="C1" s="2" t="s">
        <v>1</v>
      </c>
    </row>
    <row r="2" spans="1:3">
      <c r="B2" s="2" t="s">
        <v>561</v>
      </c>
      <c r="C2" s="2" t="s">
        <v>2</v>
      </c>
    </row>
    <row r="3" spans="1:3">
      <c r="A3" s="4" t="s">
        <v>319</v>
      </c>
    </row>
    <row r="4" spans="1:3">
      <c r="A4" s="3" t="s">
        <v>498</v>
      </c>
    </row>
    <row r="5" spans="1:3">
      <c r="A5" s="4" t="s">
        <v>562</v>
      </c>
      <c r="C5" s="7" t="n">
        <v>25</v>
      </c>
    </row>
    <row r="6" spans="1:3">
      <c r="A6" s="4" t="s">
        <v>521</v>
      </c>
      <c r="C6" s="7" t="n">
        <v>13710</v>
      </c>
    </row>
    <row r="7" spans="1:3">
      <c r="A7" s="4" t="s">
        <v>522</v>
      </c>
      <c r="C7" s="4" t="s">
        <v>278</v>
      </c>
    </row>
    <row r="8" spans="1:3">
      <c r="A8" s="4" t="s">
        <v>563</v>
      </c>
    </row>
    <row r="9" spans="1:3">
      <c r="A9" s="3" t="s">
        <v>498</v>
      </c>
    </row>
    <row r="10" spans="1:3">
      <c r="A10" s="4" t="s">
        <v>527</v>
      </c>
      <c r="B10" s="7" t="n">
        <v>5621</v>
      </c>
    </row>
    <row r="11" spans="1:3">
      <c r="A11" s="4" t="s">
        <v>564</v>
      </c>
    </row>
    <row r="12" spans="1:3">
      <c r="A12" s="3" t="s">
        <v>498</v>
      </c>
    </row>
    <row r="13" spans="1:3">
      <c r="A13" s="4" t="s">
        <v>565</v>
      </c>
      <c r="B13" s="6" t="n">
        <v>548390</v>
      </c>
    </row>
    <row r="14" spans="1:3">
      <c r="A14" s="4" t="s">
        <v>525</v>
      </c>
      <c r="B14" s="7" t="n">
        <v>137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r="A1" s="1" t="s">
        <v>566</v>
      </c>
      <c r="B1" s="2" t="s">
        <v>1</v>
      </c>
    </row>
    <row r="2" spans="1:2">
      <c r="B2" s="2" t="s">
        <v>486</v>
      </c>
    </row>
    <row r="3" spans="1:2">
      <c r="A3" s="3" t="s">
        <v>498</v>
      </c>
    </row>
    <row r="4" spans="1:2">
      <c r="A4" s="4" t="s">
        <v>567</v>
      </c>
      <c r="B4" s="4" t="s">
        <v>568</v>
      </c>
    </row>
    <row r="5" spans="1:2">
      <c r="A5" s="4" t="s">
        <v>569</v>
      </c>
      <c r="B5" s="4" t="s">
        <v>570</v>
      </c>
    </row>
    <row r="6" spans="1:2">
      <c r="A6" s="4" t="s">
        <v>571</v>
      </c>
      <c r="B6" s="8" t="n">
        <v>90.76000000000001</v>
      </c>
    </row>
    <row r="7" spans="1:2">
      <c r="A7" s="4" t="s">
        <v>572</v>
      </c>
      <c r="B7" s="7" t="n">
        <v>510191</v>
      </c>
    </row>
    <row r="8" spans="1:2">
      <c r="A8" s="4" t="s">
        <v>465</v>
      </c>
    </row>
    <row r="9" spans="1:2">
      <c r="A9" s="3" t="s">
        <v>498</v>
      </c>
    </row>
    <row r="10" spans="1:2">
      <c r="A10" s="4" t="s">
        <v>573</v>
      </c>
      <c r="B10" s="4" t="s">
        <v>574</v>
      </c>
    </row>
    <row r="11" spans="1:2">
      <c r="A11" s="4" t="s">
        <v>575</v>
      </c>
      <c r="B11" s="4" t="s">
        <v>576</v>
      </c>
    </row>
    <row r="12" spans="1:2">
      <c r="A12" s="4" t="s">
        <v>577</v>
      </c>
      <c r="B12" s="6" t="n">
        <v>56213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6"/>
  </cols>
  <sheetData>
    <row r="1" spans="1:3">
      <c r="A1" s="1" t="s">
        <v>578</v>
      </c>
      <c r="B1" s="2" t="s">
        <v>579</v>
      </c>
      <c r="C1" s="2" t="s">
        <v>580</v>
      </c>
    </row>
    <row r="2" spans="1:3">
      <c r="A2" s="3" t="s">
        <v>498</v>
      </c>
    </row>
    <row r="3" spans="1:3">
      <c r="A3" s="4" t="s">
        <v>581</v>
      </c>
      <c r="B3" s="4" t="s">
        <v>582</v>
      </c>
    </row>
    <row r="4" spans="1:3">
      <c r="A4" s="4" t="s">
        <v>583</v>
      </c>
      <c r="B4" s="7" t="n">
        <v>1267000</v>
      </c>
    </row>
    <row r="5" spans="1:3">
      <c r="A5" s="4" t="s">
        <v>584</v>
      </c>
      <c r="B5" s="6" t="n">
        <v>19</v>
      </c>
    </row>
    <row r="6" spans="1:3">
      <c r="A6" s="4" t="s">
        <v>585</v>
      </c>
      <c r="B6" s="7" t="n">
        <v>0</v>
      </c>
    </row>
    <row r="7" spans="1:3">
      <c r="A7" s="4" t="s">
        <v>113</v>
      </c>
    </row>
    <row r="8" spans="1:3">
      <c r="A8" s="3" t="s">
        <v>498</v>
      </c>
    </row>
    <row r="9" spans="1:3">
      <c r="A9" s="4" t="s">
        <v>586</v>
      </c>
      <c r="C9" s="6" t="n">
        <v>2</v>
      </c>
    </row>
    <row r="10" spans="1:3">
      <c r="A10" s="4" t="s">
        <v>587</v>
      </c>
    </row>
    <row r="11" spans="1:3">
      <c r="A11" s="3" t="s">
        <v>498</v>
      </c>
    </row>
    <row r="12" spans="1:3">
      <c r="A12" s="4" t="s">
        <v>588</v>
      </c>
      <c r="C12" s="4" t="s">
        <v>589</v>
      </c>
    </row>
    <row r="13" spans="1:3">
      <c r="A13" s="4" t="s">
        <v>590</v>
      </c>
    </row>
    <row r="14" spans="1:3">
      <c r="A14" s="3" t="s">
        <v>498</v>
      </c>
    </row>
    <row r="15" spans="1:3">
      <c r="A15" s="4" t="s">
        <v>588</v>
      </c>
      <c r="C15" s="4" t="s">
        <v>5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592</v>
      </c>
      <c r="B1" s="2" t="s">
        <v>357</v>
      </c>
      <c r="C1" s="2" t="s">
        <v>593</v>
      </c>
    </row>
    <row r="2" spans="1:3">
      <c r="A2" s="3" t="s">
        <v>594</v>
      </c>
    </row>
    <row r="3" spans="1:3">
      <c r="A3" s="4" t="s">
        <v>595</v>
      </c>
      <c r="C3" s="4" t="s">
        <v>596</v>
      </c>
    </row>
    <row r="4" spans="1:3">
      <c r="A4" s="4" t="s">
        <v>597</v>
      </c>
      <c r="C4" s="7" t="n">
        <v>1700</v>
      </c>
    </row>
    <row r="5" spans="1:3">
      <c r="A5" s="4" t="s">
        <v>598</v>
      </c>
      <c r="C5" s="7" t="n">
        <v>11009</v>
      </c>
    </row>
    <row r="6" spans="1:3">
      <c r="A6" s="4" t="s">
        <v>599</v>
      </c>
      <c r="C6" s="4" t="s">
        <v>600</v>
      </c>
    </row>
    <row r="7" spans="1:3">
      <c r="A7" s="4" t="s">
        <v>601</v>
      </c>
      <c r="C7" s="7" t="n">
        <v>1629</v>
      </c>
    </row>
    <row r="8" spans="1:3">
      <c r="A8" s="4" t="s">
        <v>358</v>
      </c>
    </row>
    <row r="9" spans="1:3">
      <c r="A9" s="3" t="s">
        <v>594</v>
      </c>
    </row>
    <row r="10" spans="1:3">
      <c r="A10" s="4" t="s">
        <v>359</v>
      </c>
      <c r="B10" s="6" t="n">
        <v>6</v>
      </c>
    </row>
    <row r="11" spans="1:3">
      <c r="A11" s="4" t="s">
        <v>602</v>
      </c>
    </row>
    <row r="12" spans="1:3">
      <c r="A12" s="3" t="s">
        <v>594</v>
      </c>
    </row>
    <row r="13" spans="1:3">
      <c r="A13" s="4" t="s">
        <v>603</v>
      </c>
      <c r="C13" s="4" t="s">
        <v>456</v>
      </c>
    </row>
    <row r="14" spans="1:3">
      <c r="A14" s="4" t="s">
        <v>604</v>
      </c>
      <c r="C14" s="7" t="n">
        <v>60496</v>
      </c>
    </row>
    <row r="15" spans="1:3">
      <c r="A15" s="4" t="s">
        <v>605</v>
      </c>
      <c r="C15" s="4" t="s">
        <v>456</v>
      </c>
    </row>
    <row r="16" spans="1:3">
      <c r="A16" s="4" t="s">
        <v>606</v>
      </c>
      <c r="C16" s="7" t="n">
        <v>1228</v>
      </c>
    </row>
    <row r="17" spans="1:3">
      <c r="A17" s="4" t="s">
        <v>607</v>
      </c>
    </row>
    <row r="18" spans="1:3">
      <c r="A18" s="3" t="s">
        <v>594</v>
      </c>
    </row>
    <row r="19" spans="1:3">
      <c r="A19" s="4" t="s">
        <v>608</v>
      </c>
      <c r="C19" s="6" t="n">
        <v>1</v>
      </c>
    </row>
    <row r="20" spans="1:3">
      <c r="A20" s="4" t="s">
        <v>609</v>
      </c>
      <c r="C20" s="7" t="n">
        <v>90000</v>
      </c>
    </row>
    <row r="21" spans="1:3">
      <c r="A21" s="4" t="s">
        <v>358</v>
      </c>
    </row>
    <row r="22" spans="1:3">
      <c r="A22" s="3" t="s">
        <v>594</v>
      </c>
    </row>
    <row r="23" spans="1:3">
      <c r="A23" s="4" t="s">
        <v>610</v>
      </c>
      <c r="B23" s="7" t="n">
        <v>269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2"/>
    <col customWidth="1" max="3" min="3" width="50"/>
    <col customWidth="1" max="4" min="4" width="50"/>
    <col customWidth="1" max="5" min="5" width="50"/>
    <col customWidth="1" max="6" min="6" width="50"/>
    <col customWidth="1" max="7" min="7" width="38"/>
    <col customWidth="1" max="8" min="8" width="15"/>
    <col customWidth="1" max="9" min="9" width="19"/>
    <col customWidth="1" max="10" min="10" width="36"/>
    <col customWidth="1" max="11" min="11" width="46"/>
    <col customWidth="1" max="12" min="12" width="29"/>
  </cols>
  <sheetData>
    <row r="1" spans="1:12">
      <c r="A1" s="1" t="s">
        <v>106</v>
      </c>
      <c r="B1" s="2" t="s">
        <v>107</v>
      </c>
      <c r="C1" s="2" t="s">
        <v>108</v>
      </c>
      <c r="D1" s="2" t="s">
        <v>109</v>
      </c>
      <c r="E1" s="2" t="s">
        <v>110</v>
      </c>
      <c r="F1" s="2" t="s">
        <v>111</v>
      </c>
      <c r="G1" s="2" t="s">
        <v>112</v>
      </c>
      <c r="H1" s="2" t="s">
        <v>113</v>
      </c>
      <c r="I1" s="2" t="s">
        <v>114</v>
      </c>
      <c r="J1" s="2" t="s">
        <v>115</v>
      </c>
      <c r="K1" s="2" t="s">
        <v>116</v>
      </c>
      <c r="L1" s="2" t="s">
        <v>117</v>
      </c>
    </row>
    <row r="2" spans="1:12">
      <c r="A2" s="4" t="s">
        <v>118</v>
      </c>
      <c r="B2" s="7" t="n">
        <v>2372604</v>
      </c>
      <c r="C2" s="7" t="n">
        <v>14189</v>
      </c>
      <c r="D2" s="7" t="n">
        <v>41902</v>
      </c>
      <c r="E2" s="7" t="n">
        <v>10730</v>
      </c>
      <c r="F2" s="7" t="n">
        <v>13710</v>
      </c>
      <c r="G2" s="7" t="n">
        <v>202834</v>
      </c>
      <c r="H2" s="7" t="n">
        <v>162</v>
      </c>
      <c r="I2" s="7" t="n">
        <v>1241</v>
      </c>
      <c r="J2" s="7" t="n">
        <v>2431754</v>
      </c>
      <c r="K2" s="7" t="n">
        <v>-6352</v>
      </c>
      <c r="L2" s="7" t="n">
        <v>-337566</v>
      </c>
    </row>
    <row r="3" spans="1:12">
      <c r="A3" s="4" t="s">
        <v>119</v>
      </c>
      <c r="B3" s="6" t="n">
        <v>124119531</v>
      </c>
      <c r="I3" s="6" t="n">
        <v>124119531</v>
      </c>
    </row>
    <row r="4" spans="1:12">
      <c r="A4" s="4" t="s">
        <v>120</v>
      </c>
      <c r="B4" s="7" t="n">
        <v>13</v>
      </c>
      <c r="J4" s="6" t="n">
        <v>13</v>
      </c>
    </row>
    <row r="5" spans="1:12">
      <c r="A5" s="4" t="s">
        <v>121</v>
      </c>
      <c r="I5" s="6" t="n">
        <v>850</v>
      </c>
    </row>
    <row r="6" spans="1:12">
      <c r="A6" s="4" t="s">
        <v>122</v>
      </c>
      <c r="I6" s="6" t="n">
        <v>47768</v>
      </c>
    </row>
    <row r="7" spans="1:12">
      <c r="A7" s="4" t="s">
        <v>123</v>
      </c>
      <c r="I7" s="6" t="n">
        <v>-1354</v>
      </c>
    </row>
    <row r="8" spans="1:12">
      <c r="A8" s="4" t="s">
        <v>124</v>
      </c>
      <c r="B8" s="6" t="n">
        <v>73574</v>
      </c>
      <c r="I8" s="7" t="n">
        <v>8</v>
      </c>
      <c r="J8" s="6" t="n">
        <v>73566</v>
      </c>
    </row>
    <row r="9" spans="1:12">
      <c r="A9" s="4" t="s">
        <v>125</v>
      </c>
      <c r="I9" s="6" t="n">
        <v>831300</v>
      </c>
    </row>
    <row r="10" spans="1:12">
      <c r="A10" s="4" t="s">
        <v>126</v>
      </c>
      <c r="B10" s="6" t="n">
        <v>1710</v>
      </c>
      <c r="J10" s="6" t="n">
        <v>1710</v>
      </c>
    </row>
    <row r="11" spans="1:12">
      <c r="A11" s="4" t="s">
        <v>127</v>
      </c>
      <c r="G11" s="6" t="n">
        <v>-12</v>
      </c>
      <c r="J11" s="6" t="n">
        <v>12</v>
      </c>
    </row>
    <row r="12" spans="1:12">
      <c r="A12" s="4" t="s">
        <v>128</v>
      </c>
      <c r="I12" s="6" t="n">
        <v>320</v>
      </c>
    </row>
    <row r="13" spans="1:12">
      <c r="A13" s="4" t="s">
        <v>129</v>
      </c>
      <c r="B13" s="6" t="n">
        <v>-774</v>
      </c>
      <c r="I13" s="7" t="n">
        <v>2</v>
      </c>
      <c r="J13" s="6" t="n">
        <v>-776</v>
      </c>
    </row>
    <row r="14" spans="1:12">
      <c r="A14" s="4" t="s">
        <v>130</v>
      </c>
      <c r="I14" s="6" t="n">
        <v>130909</v>
      </c>
    </row>
    <row r="15" spans="1:12">
      <c r="A15" s="4" t="s">
        <v>90</v>
      </c>
      <c r="B15" s="6" t="n">
        <v>89407</v>
      </c>
      <c r="C15" s="6" t="n">
        <v>1838</v>
      </c>
      <c r="D15" s="6" t="n">
        <v>629</v>
      </c>
      <c r="E15" s="6" t="n">
        <v>542</v>
      </c>
      <c r="F15" s="6" t="n">
        <v>171</v>
      </c>
      <c r="G15" s="6" t="n">
        <v>3636</v>
      </c>
      <c r="H15" s="6" t="n">
        <v>-1</v>
      </c>
      <c r="L15" s="6" t="n">
        <v>82592</v>
      </c>
    </row>
    <row r="16" spans="1:12">
      <c r="A16" s="4" t="s">
        <v>131</v>
      </c>
      <c r="B16" s="6" t="n">
        <v>-31148</v>
      </c>
      <c r="C16" s="6" t="n">
        <v>-210</v>
      </c>
      <c r="G16" s="6" t="n">
        <v>-1351</v>
      </c>
      <c r="K16" s="6" t="n">
        <v>-29587</v>
      </c>
    </row>
    <row r="17" spans="1:12">
      <c r="A17" s="4" t="s">
        <v>132</v>
      </c>
      <c r="B17" s="6" t="n">
        <v>272</v>
      </c>
      <c r="J17" s="6" t="n">
        <v>272</v>
      </c>
    </row>
    <row r="18" spans="1:12">
      <c r="A18" s="4" t="s">
        <v>133</v>
      </c>
      <c r="B18" s="6" t="n">
        <v>-6446</v>
      </c>
      <c r="C18" s="6" t="n">
        <v>-1788</v>
      </c>
      <c r="D18" s="6" t="n">
        <v>-629</v>
      </c>
      <c r="E18" s="6" t="n">
        <v>-542</v>
      </c>
      <c r="F18" s="6" t="n">
        <v>-171</v>
      </c>
      <c r="G18" s="6" t="n">
        <v>-3316</v>
      </c>
    </row>
    <row r="19" spans="1:12">
      <c r="A19" s="4" t="s">
        <v>134</v>
      </c>
      <c r="B19" s="6" t="n">
        <v>-73827</v>
      </c>
      <c r="L19" s="6" t="n">
        <v>-73827</v>
      </c>
    </row>
    <row r="20" spans="1:12">
      <c r="A20" s="4" t="s">
        <v>135</v>
      </c>
      <c r="B20" s="7" t="n">
        <v>2425385</v>
      </c>
      <c r="C20" s="7" t="n">
        <v>14029</v>
      </c>
      <c r="D20" s="7" t="n">
        <v>41902</v>
      </c>
      <c r="E20" s="7" t="n">
        <v>10730</v>
      </c>
      <c r="F20" s="7" t="n">
        <v>13710</v>
      </c>
      <c r="G20" s="7" t="n">
        <v>201791</v>
      </c>
      <c r="H20" s="7" t="n">
        <v>161</v>
      </c>
      <c r="I20" s="7" t="n">
        <v>1251</v>
      </c>
      <c r="J20" s="7" t="n">
        <v>2506551</v>
      </c>
      <c r="K20" s="7" t="n">
        <v>-35939</v>
      </c>
      <c r="L20" s="7" t="n">
        <v>-328801</v>
      </c>
    </row>
    <row r="21" spans="1:12">
      <c r="A21" s="4" t="s">
        <v>136</v>
      </c>
      <c r="B21" s="6" t="n">
        <v>125129324</v>
      </c>
      <c r="I21" s="6" t="n">
        <v>1251293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2"/>
  </cols>
  <sheetData>
    <row r="1" spans="1:2">
      <c r="A1" s="1" t="s">
        <v>611</v>
      </c>
      <c r="B1" s="2" t="s">
        <v>1</v>
      </c>
    </row>
    <row r="2" spans="1:2">
      <c r="B2" s="2" t="s">
        <v>612</v>
      </c>
    </row>
    <row r="3" spans="1:2">
      <c r="A3" s="3" t="s">
        <v>219</v>
      </c>
    </row>
    <row r="4" spans="1:2">
      <c r="A4" s="4" t="s">
        <v>613</v>
      </c>
      <c r="B4" s="6"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14</v>
      </c>
      <c r="B1" s="2" t="s">
        <v>1</v>
      </c>
    </row>
    <row r="2" spans="1:4">
      <c r="B2" s="2" t="s">
        <v>2</v>
      </c>
      <c r="C2" s="2" t="s">
        <v>68</v>
      </c>
      <c r="D2" s="2" t="s">
        <v>25</v>
      </c>
    </row>
    <row r="3" spans="1:4">
      <c r="A3" s="3" t="s">
        <v>615</v>
      </c>
    </row>
    <row r="4" spans="1:4">
      <c r="A4" s="4" t="s">
        <v>155</v>
      </c>
      <c r="B4" s="7" t="n">
        <v>89224</v>
      </c>
      <c r="D4" s="7" t="n">
        <v>103007</v>
      </c>
    </row>
    <row r="5" spans="1:4">
      <c r="A5" s="4" t="s">
        <v>33</v>
      </c>
      <c r="B5" s="6" t="n">
        <v>6291419</v>
      </c>
      <c r="D5" s="6" t="n">
        <v>6071407</v>
      </c>
    </row>
    <row r="6" spans="1:4">
      <c r="A6" s="4" t="s">
        <v>73</v>
      </c>
      <c r="B6" s="6" t="n">
        <v>229403</v>
      </c>
      <c r="C6" s="7" t="n">
        <v>173154</v>
      </c>
    </row>
    <row r="7" spans="1:4">
      <c r="A7" s="4" t="s">
        <v>616</v>
      </c>
      <c r="B7" s="6" t="n">
        <v>135775</v>
      </c>
      <c r="C7" s="6" t="n">
        <v>97718</v>
      </c>
    </row>
    <row r="8" spans="1:4">
      <c r="A8" s="4" t="s">
        <v>617</v>
      </c>
      <c r="B8" s="6" t="n">
        <v>93628</v>
      </c>
      <c r="C8" s="6" t="n">
        <v>75436</v>
      </c>
    </row>
    <row r="9" spans="1:4">
      <c r="A9" s="4" t="s">
        <v>81</v>
      </c>
      <c r="B9" s="6" t="n">
        <v>-1544</v>
      </c>
    </row>
    <row r="10" spans="1:4">
      <c r="A10" s="4" t="s">
        <v>84</v>
      </c>
      <c r="B10" s="6" t="n">
        <v>1714</v>
      </c>
      <c r="C10" s="6" t="n">
        <v>856</v>
      </c>
    </row>
    <row r="11" spans="1:4">
      <c r="A11" s="4" t="s">
        <v>82</v>
      </c>
      <c r="B11" s="6" t="n">
        <v>-31359</v>
      </c>
      <c r="C11" s="6" t="n">
        <v>-21431</v>
      </c>
    </row>
    <row r="12" spans="1:4">
      <c r="A12" s="4" t="s">
        <v>618</v>
      </c>
      <c r="B12" s="6" t="n">
        <v>-1233</v>
      </c>
      <c r="C12" s="6" t="n">
        <v>-697</v>
      </c>
    </row>
    <row r="13" spans="1:4">
      <c r="A13" s="4" t="s">
        <v>85</v>
      </c>
      <c r="B13" s="6" t="n">
        <v>1213</v>
      </c>
      <c r="C13" s="6" t="n">
        <v>1213</v>
      </c>
    </row>
    <row r="14" spans="1:4">
      <c r="A14" s="4" t="s">
        <v>87</v>
      </c>
      <c r="B14" s="6" t="n">
        <v>2830</v>
      </c>
      <c r="C14" s="6" t="n">
        <v>2650</v>
      </c>
    </row>
    <row r="15" spans="1:4">
      <c r="A15" s="4" t="s">
        <v>619</v>
      </c>
      <c r="B15" s="6" t="n">
        <v>26923</v>
      </c>
      <c r="C15" s="6" t="n">
        <v>2857</v>
      </c>
    </row>
    <row r="16" spans="1:4">
      <c r="A16" s="4" t="s">
        <v>620</v>
      </c>
      <c r="B16" s="6" t="n">
        <v>2765</v>
      </c>
      <c r="C16" s="6" t="n">
        <v>2248</v>
      </c>
    </row>
    <row r="17" spans="1:4">
      <c r="A17" s="4" t="s">
        <v>621</v>
      </c>
      <c r="B17" s="6" t="n">
        <v>89407</v>
      </c>
      <c r="C17" s="6" t="n">
        <v>58636</v>
      </c>
    </row>
    <row r="18" spans="1:4">
      <c r="A18" s="4" t="s">
        <v>622</v>
      </c>
      <c r="B18" s="6" t="n">
        <v>42897</v>
      </c>
      <c r="C18" s="6" t="n">
        <v>30428</v>
      </c>
    </row>
    <row r="19" spans="1:4">
      <c r="A19" s="4" t="s">
        <v>152</v>
      </c>
      <c r="B19" s="6" t="n">
        <v>-234820</v>
      </c>
      <c r="C19" s="6" t="n">
        <v>-77082</v>
      </c>
    </row>
    <row r="20" spans="1:4">
      <c r="A20" s="4" t="s">
        <v>153</v>
      </c>
      <c r="B20" s="6" t="n">
        <v>-6543</v>
      </c>
      <c r="C20" s="6" t="n">
        <v>-3140</v>
      </c>
    </row>
    <row r="21" spans="1:4">
      <c r="A21" s="4" t="s">
        <v>623</v>
      </c>
    </row>
    <row r="22" spans="1:4">
      <c r="A22" s="3" t="s">
        <v>615</v>
      </c>
    </row>
    <row r="23" spans="1:4">
      <c r="A23" s="4" t="s">
        <v>155</v>
      </c>
      <c r="B23" s="6" t="n">
        <v>89224</v>
      </c>
      <c r="D23" s="6" t="n">
        <v>103007</v>
      </c>
    </row>
    <row r="24" spans="1:4">
      <c r="A24" s="4" t="s">
        <v>33</v>
      </c>
      <c r="B24" s="6" t="n">
        <v>5901210</v>
      </c>
      <c r="D24" s="6" t="n">
        <v>5674030</v>
      </c>
    </row>
    <row r="25" spans="1:4">
      <c r="A25" s="4" t="s">
        <v>73</v>
      </c>
      <c r="B25" s="6" t="n">
        <v>199488</v>
      </c>
      <c r="C25" s="6" t="n">
        <v>148894</v>
      </c>
    </row>
    <row r="26" spans="1:4">
      <c r="A26" s="4" t="s">
        <v>616</v>
      </c>
      <c r="B26" s="6" t="n">
        <v>101698</v>
      </c>
      <c r="C26" s="6" t="n">
        <v>75509</v>
      </c>
    </row>
    <row r="27" spans="1:4">
      <c r="A27" s="4" t="s">
        <v>617</v>
      </c>
      <c r="B27" s="6" t="n">
        <v>97790</v>
      </c>
      <c r="C27" s="6" t="n">
        <v>73385</v>
      </c>
    </row>
    <row r="28" spans="1:4">
      <c r="A28" s="4" t="s">
        <v>82</v>
      </c>
      <c r="B28" s="6" t="n">
        <v>-30565</v>
      </c>
      <c r="C28" s="6" t="n">
        <v>-21157</v>
      </c>
    </row>
    <row r="29" spans="1:4">
      <c r="A29" s="4" t="s">
        <v>87</v>
      </c>
      <c r="B29" s="6" t="n">
        <v>2830</v>
      </c>
      <c r="C29" s="6" t="n">
        <v>2650</v>
      </c>
    </row>
    <row r="30" spans="1:4">
      <c r="A30" s="4" t="s">
        <v>620</v>
      </c>
      <c r="B30" s="6" t="n">
        <v>845</v>
      </c>
      <c r="C30" s="6" t="n">
        <v>754</v>
      </c>
    </row>
    <row r="31" spans="1:4">
      <c r="A31" s="4" t="s">
        <v>621</v>
      </c>
      <c r="B31" s="6" t="n">
        <v>69210</v>
      </c>
      <c r="C31" s="6" t="n">
        <v>54124</v>
      </c>
    </row>
    <row r="32" spans="1:4">
      <c r="A32" s="4" t="s">
        <v>622</v>
      </c>
      <c r="B32" s="6" t="n">
        <v>40586</v>
      </c>
      <c r="C32" s="6" t="n">
        <v>28265</v>
      </c>
    </row>
    <row r="33" spans="1:4">
      <c r="A33" s="4" t="s">
        <v>624</v>
      </c>
    </row>
    <row r="34" spans="1:4">
      <c r="A34" s="3" t="s">
        <v>615</v>
      </c>
    </row>
    <row r="35" spans="1:4">
      <c r="A35" s="4" t="s">
        <v>33</v>
      </c>
      <c r="B35" s="6" t="n">
        <v>34180</v>
      </c>
      <c r="D35" s="6" t="n">
        <v>37696</v>
      </c>
    </row>
    <row r="36" spans="1:4">
      <c r="A36" s="4" t="s">
        <v>73</v>
      </c>
      <c r="B36" s="6" t="n">
        <v>20555</v>
      </c>
      <c r="C36" s="6" t="n">
        <v>16510</v>
      </c>
    </row>
    <row r="37" spans="1:4">
      <c r="A37" s="4" t="s">
        <v>616</v>
      </c>
      <c r="B37" s="6" t="n">
        <v>4311</v>
      </c>
      <c r="C37" s="6" t="n">
        <v>2928</v>
      </c>
    </row>
    <row r="38" spans="1:4">
      <c r="A38" s="4" t="s">
        <v>617</v>
      </c>
      <c r="B38" s="6" t="n">
        <v>16244</v>
      </c>
      <c r="C38" s="6" t="n">
        <v>13582</v>
      </c>
    </row>
    <row r="39" spans="1:4">
      <c r="A39" s="4" t="s">
        <v>84</v>
      </c>
      <c r="B39" s="6" t="n">
        <v>3</v>
      </c>
      <c r="C39" s="6" t="n">
        <v>4</v>
      </c>
    </row>
    <row r="40" spans="1:4">
      <c r="A40" s="4" t="s">
        <v>620</v>
      </c>
      <c r="B40" s="6" t="n">
        <v>2663</v>
      </c>
      <c r="C40" s="6" t="n">
        <v>1874</v>
      </c>
    </row>
    <row r="41" spans="1:4">
      <c r="A41" s="4" t="s">
        <v>621</v>
      </c>
      <c r="B41" s="6" t="n">
        <v>13584</v>
      </c>
      <c r="C41" s="6" t="n">
        <v>11712</v>
      </c>
    </row>
    <row r="42" spans="1:4">
      <c r="A42" s="4" t="s">
        <v>625</v>
      </c>
    </row>
    <row r="43" spans="1:4">
      <c r="A43" s="3" t="s">
        <v>615</v>
      </c>
    </row>
    <row r="44" spans="1:4">
      <c r="A44" s="4" t="s">
        <v>33</v>
      </c>
      <c r="B44" s="6" t="n">
        <v>356029</v>
      </c>
      <c r="D44" s="7" t="n">
        <v>359681</v>
      </c>
    </row>
    <row r="45" spans="1:4">
      <c r="A45" s="4" t="s">
        <v>73</v>
      </c>
      <c r="B45" s="6" t="n">
        <v>9360</v>
      </c>
      <c r="C45" s="6" t="n">
        <v>7750</v>
      </c>
    </row>
    <row r="46" spans="1:4">
      <c r="A46" s="4" t="s">
        <v>616</v>
      </c>
      <c r="B46" s="6" t="n">
        <v>29766</v>
      </c>
      <c r="C46" s="6" t="n">
        <v>19281</v>
      </c>
    </row>
    <row r="47" spans="1:4">
      <c r="A47" s="4" t="s">
        <v>617</v>
      </c>
      <c r="B47" s="6" t="n">
        <v>-20406</v>
      </c>
      <c r="C47" s="6" t="n">
        <v>-11531</v>
      </c>
    </row>
    <row r="48" spans="1:4">
      <c r="A48" s="4" t="s">
        <v>81</v>
      </c>
      <c r="B48" s="6" t="n">
        <v>-1544</v>
      </c>
    </row>
    <row r="49" spans="1:4">
      <c r="A49" s="4" t="s">
        <v>84</v>
      </c>
      <c r="B49" s="6" t="n">
        <v>1711</v>
      </c>
      <c r="C49" s="6" t="n">
        <v>852</v>
      </c>
    </row>
    <row r="50" spans="1:4">
      <c r="A50" s="4" t="s">
        <v>82</v>
      </c>
      <c r="B50" s="6" t="n">
        <v>-794</v>
      </c>
      <c r="C50" s="6" t="n">
        <v>-274</v>
      </c>
    </row>
    <row r="51" spans="1:4">
      <c r="A51" s="4" t="s">
        <v>618</v>
      </c>
      <c r="B51" s="6" t="n">
        <v>-1233</v>
      </c>
      <c r="C51" s="6" t="n">
        <v>-697</v>
      </c>
    </row>
    <row r="52" spans="1:4">
      <c r="A52" s="4" t="s">
        <v>85</v>
      </c>
      <c r="B52" s="6" t="n">
        <v>1213</v>
      </c>
      <c r="C52" s="6" t="n">
        <v>1213</v>
      </c>
    </row>
    <row r="53" spans="1:4">
      <c r="A53" s="4" t="s">
        <v>619</v>
      </c>
      <c r="B53" s="6" t="n">
        <v>26923</v>
      </c>
      <c r="C53" s="6" t="n">
        <v>2857</v>
      </c>
    </row>
    <row r="54" spans="1:4">
      <c r="A54" s="4" t="s">
        <v>620</v>
      </c>
      <c r="B54" s="6" t="n">
        <v>743</v>
      </c>
      <c r="C54" s="6" t="n">
        <v>380</v>
      </c>
    </row>
    <row r="55" spans="1:4">
      <c r="A55" s="4" t="s">
        <v>621</v>
      </c>
      <c r="B55" s="6" t="n">
        <v>6613</v>
      </c>
      <c r="C55" s="6" t="n">
        <v>-7200</v>
      </c>
    </row>
    <row r="56" spans="1:4">
      <c r="A56" s="4" t="s">
        <v>622</v>
      </c>
      <c r="B56" s="6" t="n">
        <v>2311</v>
      </c>
      <c r="C56" s="6" t="n">
        <v>2163</v>
      </c>
    </row>
    <row r="57" spans="1:4">
      <c r="A57" s="4" t="s">
        <v>152</v>
      </c>
      <c r="B57" s="6" t="n">
        <v>-234820</v>
      </c>
      <c r="C57" s="6" t="n">
        <v>-77082</v>
      </c>
    </row>
    <row r="58" spans="1:4">
      <c r="A58" s="4" t="s">
        <v>153</v>
      </c>
      <c r="B58" s="7" t="n">
        <v>-6543</v>
      </c>
      <c r="C58" s="7" t="n">
        <v>-31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6"/>
  </cols>
  <sheetData>
    <row r="1" spans="1:2">
      <c r="A1" s="1" t="s">
        <v>626</v>
      </c>
      <c r="B1" s="2" t="s">
        <v>381</v>
      </c>
    </row>
    <row r="2" spans="1:2">
      <c r="A2" s="3" t="s">
        <v>627</v>
      </c>
    </row>
    <row r="3" spans="1:2">
      <c r="A3" s="4" t="s">
        <v>628</v>
      </c>
      <c r="B3" s="7" t="n">
        <v>4000</v>
      </c>
    </row>
    <row r="4" spans="1:2">
      <c r="A4" s="4" t="s">
        <v>629</v>
      </c>
    </row>
    <row r="5" spans="1:2">
      <c r="A5" s="3" t="s">
        <v>627</v>
      </c>
    </row>
    <row r="6" spans="1:2">
      <c r="A6" s="4" t="s">
        <v>630</v>
      </c>
      <c r="B6" s="6" t="n">
        <v>21</v>
      </c>
    </row>
    <row r="7" spans="1:2">
      <c r="A7" s="4" t="s">
        <v>631</v>
      </c>
      <c r="B7" s="7" t="n">
        <v>349376</v>
      </c>
    </row>
    <row r="8" spans="1:2">
      <c r="A8" s="4" t="s">
        <v>632</v>
      </c>
      <c r="B8" s="6" t="n">
        <v>26</v>
      </c>
    </row>
    <row r="9" spans="1:2">
      <c r="A9" s="4" t="s">
        <v>633</v>
      </c>
    </row>
    <row r="10" spans="1:2">
      <c r="A10" s="3" t="s">
        <v>627</v>
      </c>
    </row>
    <row r="11" spans="1:2">
      <c r="A11" s="4" t="s">
        <v>630</v>
      </c>
      <c r="B11" s="6" t="n">
        <v>10</v>
      </c>
    </row>
    <row r="12" spans="1:2">
      <c r="A12" s="4" t="s">
        <v>631</v>
      </c>
      <c r="B12" s="7" t="n">
        <v>302800</v>
      </c>
    </row>
    <row r="13" spans="1:2">
      <c r="A13" s="4" t="s">
        <v>632</v>
      </c>
      <c r="B13" s="6" t="n">
        <v>7</v>
      </c>
    </row>
    <row r="14" spans="1:2">
      <c r="A14" s="4" t="s">
        <v>634</v>
      </c>
      <c r="B14" s="6" t="n">
        <v>3</v>
      </c>
    </row>
    <row r="15" spans="1:2">
      <c r="A15" s="4" t="s">
        <v>635</v>
      </c>
    </row>
    <row r="16" spans="1:2">
      <c r="A16" s="3" t="s">
        <v>627</v>
      </c>
    </row>
    <row r="17" spans="1:2">
      <c r="A17" s="4" t="s">
        <v>630</v>
      </c>
      <c r="B17" s="6" t="n">
        <v>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26"/>
    <col customWidth="1" max="3" min="3" width="26"/>
    <col customWidth="1" max="4" min="4" width="21"/>
  </cols>
  <sheetData>
    <row r="1" spans="1:4">
      <c r="A1" s="1" t="s">
        <v>636</v>
      </c>
      <c r="B1" s="2" t="s">
        <v>637</v>
      </c>
      <c r="C1" s="2" t="s">
        <v>638</v>
      </c>
      <c r="D1" s="2" t="s">
        <v>280</v>
      </c>
    </row>
    <row r="2" spans="1:4">
      <c r="A2" s="3" t="s">
        <v>639</v>
      </c>
    </row>
    <row r="3" spans="1:4">
      <c r="A3" s="4" t="s">
        <v>527</v>
      </c>
      <c r="D3" s="7" t="n">
        <v>225537</v>
      </c>
    </row>
    <row r="4" spans="1:4">
      <c r="A4" s="4" t="s">
        <v>640</v>
      </c>
    </row>
    <row r="5" spans="1:4">
      <c r="A5" s="3" t="s">
        <v>639</v>
      </c>
    </row>
    <row r="6" spans="1:4">
      <c r="A6" s="4" t="s">
        <v>378</v>
      </c>
      <c r="C6" s="6" t="n">
        <v>10</v>
      </c>
    </row>
    <row r="7" spans="1:4">
      <c r="A7" s="4" t="s">
        <v>527</v>
      </c>
      <c r="C7" s="7" t="n">
        <v>88048</v>
      </c>
    </row>
    <row r="8" spans="1:4">
      <c r="A8" s="4" t="s">
        <v>641</v>
      </c>
      <c r="B8" s="6" t="n">
        <v>7</v>
      </c>
    </row>
    <row r="9" spans="1:4">
      <c r="A9" s="4" t="s">
        <v>642</v>
      </c>
      <c r="B9" s="7" t="n">
        <v>1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68</v>
      </c>
    </row>
    <row r="3" spans="1:3">
      <c r="A3" s="3" t="s">
        <v>138</v>
      </c>
    </row>
    <row r="4" spans="1:3">
      <c r="A4" s="4" t="s">
        <v>139</v>
      </c>
      <c r="B4" s="8" t="n">
        <v>0.59</v>
      </c>
      <c r="C4" s="8" t="n">
        <v>0.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68</v>
      </c>
    </row>
    <row r="3" spans="1:3">
      <c r="A3" s="3" t="s">
        <v>141</v>
      </c>
    </row>
    <row r="4" spans="1:3">
      <c r="A4" s="4" t="s">
        <v>90</v>
      </c>
      <c r="B4" s="7" t="n">
        <v>89407</v>
      </c>
      <c r="C4" s="7" t="n">
        <v>58636</v>
      </c>
    </row>
    <row r="5" spans="1:3">
      <c r="A5" s="3" t="s">
        <v>142</v>
      </c>
    </row>
    <row r="6" spans="1:3">
      <c r="A6" s="4" t="s">
        <v>78</v>
      </c>
      <c r="B6" s="6" t="n">
        <v>42897</v>
      </c>
      <c r="C6" s="6" t="n">
        <v>30428</v>
      </c>
    </row>
    <row r="7" spans="1:3">
      <c r="A7" s="4" t="s">
        <v>143</v>
      </c>
      <c r="B7" s="6" t="n">
        <v>2823</v>
      </c>
      <c r="C7" s="6" t="n">
        <v>1598</v>
      </c>
    </row>
    <row r="8" spans="1:3">
      <c r="A8" s="4" t="s">
        <v>83</v>
      </c>
      <c r="B8" s="6" t="n">
        <v>1233</v>
      </c>
      <c r="C8" s="6" t="n">
        <v>697</v>
      </c>
    </row>
    <row r="9" spans="1:3">
      <c r="A9" s="4" t="s">
        <v>144</v>
      </c>
      <c r="B9" s="6" t="n">
        <v>-354</v>
      </c>
      <c r="C9" s="6" t="n">
        <v>-747</v>
      </c>
    </row>
    <row r="10" spans="1:3">
      <c r="A10" s="4" t="s">
        <v>126</v>
      </c>
      <c r="B10" s="6" t="n">
        <v>1710</v>
      </c>
      <c r="C10" s="6" t="n">
        <v>1142</v>
      </c>
    </row>
    <row r="11" spans="1:3">
      <c r="A11" s="4" t="s">
        <v>145</v>
      </c>
      <c r="B11" s="6" t="n">
        <v>-26923</v>
      </c>
      <c r="C11" s="6" t="n">
        <v>-2857</v>
      </c>
    </row>
    <row r="12" spans="1:3">
      <c r="A12" s="4" t="s">
        <v>146</v>
      </c>
      <c r="B12" s="6" t="n">
        <v>-1544</v>
      </c>
    </row>
    <row r="13" spans="1:3">
      <c r="A13" s="4" t="s">
        <v>147</v>
      </c>
      <c r="B13" s="6" t="n">
        <v>998</v>
      </c>
      <c r="C13" s="6" t="n">
        <v>2601</v>
      </c>
    </row>
    <row r="14" spans="1:3">
      <c r="A14" s="3" t="s">
        <v>148</v>
      </c>
    </row>
    <row r="15" spans="1:3">
      <c r="A15" s="4" t="s">
        <v>31</v>
      </c>
      <c r="B15" s="6" t="n">
        <v>-2878</v>
      </c>
      <c r="C15" s="6" t="n">
        <v>-2367</v>
      </c>
    </row>
    <row r="16" spans="1:3">
      <c r="A16" s="4" t="s">
        <v>149</v>
      </c>
      <c r="B16" s="6" t="n">
        <v>-5276</v>
      </c>
      <c r="C16" s="6" t="n">
        <v>-2637</v>
      </c>
    </row>
    <row r="17" spans="1:3">
      <c r="A17" s="4" t="s">
        <v>39</v>
      </c>
      <c r="B17" s="6" t="n">
        <v>-5642</v>
      </c>
      <c r="C17" s="6" t="n">
        <v>6032</v>
      </c>
    </row>
    <row r="18" spans="1:3">
      <c r="A18" s="4" t="s">
        <v>40</v>
      </c>
      <c r="B18" s="6" t="n">
        <v>-985</v>
      </c>
      <c r="C18" s="6" t="n">
        <v>-5087</v>
      </c>
    </row>
    <row r="19" spans="1:3">
      <c r="A19" s="4" t="s">
        <v>150</v>
      </c>
      <c r="B19" s="6" t="n">
        <v>95466</v>
      </c>
      <c r="C19" s="6" t="n">
        <v>87439</v>
      </c>
    </row>
    <row r="20" spans="1:3">
      <c r="A20" s="3" t="s">
        <v>151</v>
      </c>
    </row>
    <row r="21" spans="1:3">
      <c r="A21" s="4" t="s">
        <v>152</v>
      </c>
      <c r="B21" s="6" t="n">
        <v>-234820</v>
      </c>
      <c r="C21" s="6" t="n">
        <v>-77082</v>
      </c>
    </row>
    <row r="22" spans="1:3">
      <c r="A22" s="4" t="s">
        <v>153</v>
      </c>
      <c r="B22" s="6" t="n">
        <v>-6543</v>
      </c>
      <c r="C22" s="6" t="n">
        <v>-3140</v>
      </c>
    </row>
    <row r="23" spans="1:3">
      <c r="A23" s="4" t="s">
        <v>154</v>
      </c>
      <c r="B23" s="6" t="n">
        <v>-1265</v>
      </c>
      <c r="C23" s="6" t="n">
        <v>-10105</v>
      </c>
    </row>
    <row r="24" spans="1:3">
      <c r="A24" s="4" t="s">
        <v>155</v>
      </c>
      <c r="B24" s="6" t="n">
        <v>-4794</v>
      </c>
    </row>
    <row r="25" spans="1:3">
      <c r="A25" s="4" t="s">
        <v>156</v>
      </c>
      <c r="B25" s="6" t="n">
        <v>318</v>
      </c>
    </row>
    <row r="26" spans="1:3">
      <c r="A26" s="4" t="s">
        <v>157</v>
      </c>
      <c r="B26" s="6" t="n">
        <v>-10656</v>
      </c>
    </row>
    <row r="27" spans="1:3">
      <c r="A27" s="4" t="s">
        <v>158</v>
      </c>
      <c r="B27" s="6" t="n">
        <v>-908</v>
      </c>
      <c r="C27" s="6" t="n">
        <v>-1184</v>
      </c>
    </row>
    <row r="28" spans="1:3">
      <c r="A28" s="4" t="s">
        <v>159</v>
      </c>
      <c r="B28" s="6" t="n">
        <v>-258668</v>
      </c>
      <c r="C28" s="6" t="n">
        <v>-91511</v>
      </c>
    </row>
    <row r="29" spans="1:3">
      <c r="A29" s="3" t="s">
        <v>160</v>
      </c>
    </row>
    <row r="30" spans="1:3">
      <c r="A30" s="4" t="s">
        <v>161</v>
      </c>
      <c r="B30" s="6" t="n">
        <v>73574</v>
      </c>
    </row>
    <row r="31" spans="1:3">
      <c r="A31" s="4" t="s">
        <v>162</v>
      </c>
      <c r="B31" s="6" t="n">
        <v>-19639</v>
      </c>
    </row>
    <row r="32" spans="1:3">
      <c r="A32" s="4" t="s">
        <v>163</v>
      </c>
      <c r="B32" s="6" t="n">
        <v>195976</v>
      </c>
      <c r="C32" s="6" t="n">
        <v>290768</v>
      </c>
    </row>
    <row r="33" spans="1:3">
      <c r="A33" s="4" t="s">
        <v>164</v>
      </c>
      <c r="B33" s="6" t="n">
        <v>-32859</v>
      </c>
      <c r="C33" s="6" t="n">
        <v>-228878</v>
      </c>
    </row>
    <row r="34" spans="1:3">
      <c r="A34" s="4" t="s">
        <v>165</v>
      </c>
      <c r="B34" s="6" t="n">
        <v>-1286</v>
      </c>
      <c r="C34" s="6" t="n">
        <v>-1419</v>
      </c>
    </row>
    <row r="35" spans="1:3">
      <c r="A35" s="4" t="s">
        <v>166</v>
      </c>
      <c r="B35" s="6" t="n">
        <v>13</v>
      </c>
      <c r="C35" s="6" t="n">
        <v>970</v>
      </c>
    </row>
    <row r="36" spans="1:3">
      <c r="A36" s="4" t="s">
        <v>167</v>
      </c>
      <c r="B36" s="6" t="n">
        <v>1650</v>
      </c>
    </row>
    <row r="37" spans="1:3">
      <c r="A37" s="4" t="s">
        <v>168</v>
      </c>
      <c r="B37" s="6" t="n">
        <v>-73827</v>
      </c>
      <c r="C37" s="6" t="n">
        <v>-54732</v>
      </c>
    </row>
    <row r="38" spans="1:3">
      <c r="A38" s="4" t="s">
        <v>169</v>
      </c>
      <c r="B38" s="6" t="n">
        <v>-6446</v>
      </c>
      <c r="C38" s="6" t="n">
        <v>-4996</v>
      </c>
    </row>
    <row r="39" spans="1:3">
      <c r="A39" s="4" t="s">
        <v>170</v>
      </c>
      <c r="B39" s="6" t="n">
        <v>137156</v>
      </c>
      <c r="C39" s="6" t="n">
        <v>1713</v>
      </c>
    </row>
    <row r="40" spans="1:3">
      <c r="A40" s="4" t="s">
        <v>171</v>
      </c>
      <c r="B40" s="6" t="n">
        <v>-26046</v>
      </c>
      <c r="C40" s="6" t="n">
        <v>-2359</v>
      </c>
    </row>
    <row r="41" spans="1:3">
      <c r="A41" s="4" t="s">
        <v>172</v>
      </c>
      <c r="B41" s="6" t="n">
        <v>75799</v>
      </c>
      <c r="C41" s="6" t="n">
        <v>47663</v>
      </c>
    </row>
    <row r="42" spans="1:3">
      <c r="A42" s="4" t="s">
        <v>173</v>
      </c>
      <c r="B42" s="6" t="n">
        <v>49753</v>
      </c>
      <c r="C42" s="6" t="n">
        <v>45304</v>
      </c>
    </row>
    <row r="43" spans="1:3">
      <c r="A43" s="3" t="s">
        <v>174</v>
      </c>
    </row>
    <row r="44" spans="1:3">
      <c r="A44" s="4" t="s">
        <v>175</v>
      </c>
      <c r="B44" s="6" t="n">
        <v>24873</v>
      </c>
      <c r="C44" s="6" t="n">
        <v>21754</v>
      </c>
    </row>
    <row r="45" spans="1:3">
      <c r="A45" s="4" t="s">
        <v>176</v>
      </c>
      <c r="B45" s="6" t="n">
        <v>4835</v>
      </c>
      <c r="C45" s="6" t="n">
        <v>661</v>
      </c>
    </row>
    <row r="46" spans="1:3">
      <c r="A46" s="3" t="s">
        <v>177</v>
      </c>
    </row>
    <row r="47" spans="1:3">
      <c r="A47" s="4" t="s">
        <v>52</v>
      </c>
      <c r="B47" s="6" t="n">
        <v>-12</v>
      </c>
    </row>
    <row r="48" spans="1:3">
      <c r="A48" s="4" t="s">
        <v>178</v>
      </c>
      <c r="B48" s="6" t="n">
        <v>12</v>
      </c>
    </row>
    <row r="49" spans="1:3">
      <c r="A49" s="3" t="s">
        <v>179</v>
      </c>
    </row>
    <row r="50" spans="1:3">
      <c r="A50" s="4" t="s">
        <v>149</v>
      </c>
      <c r="B50" s="6" t="n">
        <v>272</v>
      </c>
      <c r="C50" s="6" t="n">
        <v>644</v>
      </c>
    </row>
    <row r="51" spans="1:3">
      <c r="A51" s="4" t="s">
        <v>180</v>
      </c>
      <c r="B51" s="6" t="n">
        <v>-272</v>
      </c>
      <c r="C51" s="6" t="n">
        <v>-644</v>
      </c>
    </row>
    <row r="52" spans="1:3">
      <c r="A52" s="3" t="s">
        <v>181</v>
      </c>
    </row>
    <row r="53" spans="1:3">
      <c r="A53" s="4" t="s">
        <v>27</v>
      </c>
      <c r="C53" s="6" t="n">
        <v>11009</v>
      </c>
    </row>
    <row r="54" spans="1:3">
      <c r="A54" s="4" t="s">
        <v>31</v>
      </c>
      <c r="C54" s="7" t="n">
        <v>-11009</v>
      </c>
    </row>
    <row r="55" spans="1:3">
      <c r="A55" s="3" t="s">
        <v>182</v>
      </c>
    </row>
    <row r="56" spans="1:3">
      <c r="A56" s="4" t="s">
        <v>27</v>
      </c>
      <c r="B56" s="6" t="n">
        <v>17261</v>
      </c>
    </row>
    <row r="57" spans="1:3">
      <c r="A57" s="4" t="s">
        <v>28</v>
      </c>
      <c r="B57" s="7" t="n">
        <v>-172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Basis of Presentation</vt:lpstr>
      <vt:lpstr>Fair Value Disclosures</vt:lpstr>
      <vt:lpstr>Earnings Per Common Share</vt:lpstr>
      <vt:lpstr>Store Acquisitions</vt:lpstr>
      <vt:lpstr>Equity in Earnings of Unconsoli</vt:lpstr>
      <vt:lpstr>Variable Interests</vt:lpstr>
      <vt:lpstr>Derivatives</vt:lpstr>
      <vt:lpstr>Exchangeable Senior Notes</vt:lpstr>
      <vt:lpstr>Stockholders' Equity</vt:lpstr>
      <vt:lpstr>Noncontrolling Interests</vt:lpstr>
      <vt:lpstr>Segment Information</vt:lpstr>
      <vt:lpstr>Commitments and Contingencies</vt:lpstr>
      <vt:lpstr>Subsequent Events</vt:lpstr>
      <vt:lpstr>Basis of Presentation (Policies</vt:lpstr>
      <vt:lpstr>Fair Value Disclosures (Tables)</vt:lpstr>
      <vt:lpstr>Earnings Per Common Share (Tabl</vt:lpstr>
      <vt:lpstr>Store Acquisitions (Tables)</vt:lpstr>
      <vt:lpstr>Variable Interests (Tables)</vt:lpstr>
      <vt:lpstr>Derivatives (Tables)</vt:lpstr>
      <vt:lpstr>Exchangeable Senior Notes (Tabl</vt:lpstr>
      <vt:lpstr>Segment Information (Tables)</vt:lpstr>
      <vt:lpstr>Organization - Additional Infor</vt:lpstr>
      <vt:lpstr>Fair Value Disclosures - Schedu</vt:lpstr>
      <vt:lpstr>Fair Value Disclosures - Additi</vt:lpstr>
      <vt:lpstr>Fair Value Disclosures - Sche34</vt:lpstr>
      <vt:lpstr>Earnings Per Common Share - Add</vt:lpstr>
      <vt:lpstr>Earnings Per Common Share - Sch</vt:lpstr>
      <vt:lpstr>Earnings Per Common Share - S37</vt:lpstr>
      <vt:lpstr>Store Acquisitions - Schedule o</vt:lpstr>
      <vt:lpstr>Store Acquisitions - Schedule39</vt:lpstr>
      <vt:lpstr>Store Acquisitions - Additional</vt:lpstr>
      <vt:lpstr>Investments in Unconsolidated R</vt:lpstr>
      <vt:lpstr>Variable Interests - Additional</vt:lpstr>
      <vt:lpstr>Variable Interests - Schedule o</vt:lpstr>
      <vt:lpstr>Derivatives - Additional Inform</vt:lpstr>
      <vt:lpstr>Derivatives - Schedule of Balan</vt:lpstr>
      <vt:lpstr>Derivatives - Interest Payments</vt:lpstr>
      <vt:lpstr>Derivatives - Schedule of Infor</vt:lpstr>
      <vt:lpstr>Exchangeable Senior Notes - Add</vt:lpstr>
      <vt:lpstr>Exchangeable Senior Notes - Sch</vt:lpstr>
      <vt:lpstr>Exchangeable Senior Notes - Sum</vt:lpstr>
      <vt:lpstr>Exchangeable Senior Notes - S51</vt:lpstr>
      <vt:lpstr>Stockholders' Equity - Addition</vt:lpstr>
      <vt:lpstr>Noncontrolling Interest Represe</vt:lpstr>
      <vt:lpstr>Noncontrolling Interest Repre54</vt:lpstr>
      <vt:lpstr>Noncontrolling Interest Repre55</vt:lpstr>
      <vt:lpstr>Noncontrolling Interest Repre56</vt:lpstr>
      <vt:lpstr>Noncontrolling Interest in Oper</vt:lpstr>
      <vt:lpstr>Other Noncontrolling Interests </vt:lpstr>
      <vt:lpstr>Equity in Earnings of Unconso59</vt:lpstr>
      <vt:lpstr>Segment Information - Additiona</vt:lpstr>
      <vt:lpstr>Segment Information - Schedule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4:33Z</dcterms:created>
  <dcterms:modified xmlns:dcterms="http://purl.org/dc/terms/" xmlns:xsi="http://www.w3.org/2001/XMLSchema-instance" xsi:type="dcterms:W3CDTF">2016-05-06T16:04:33Z</dcterms:modified>
  <dc:title xmlns:dc="http://purl.org/dc/elements/1.1/">Untitled</dc:title>
  <dc:description xmlns:dc="http://purl.org/dc/elements/1.1/"/>
  <dc:subject xmlns:dc="http://purl.org/dc/elements/1.1/"/>
  <cp:keywords/>
  <cp:category/>
</cp:coreProperties>
</file>